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HAREHO"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VESTMENTS" sheetId="10" state="visible" r:id="rId10"/>
    <sheet xmlns:r="http://schemas.openxmlformats.org/officeDocument/2006/relationships" name="CONVERTIBLE PROMISSORY NOTE" sheetId="11" state="visible" r:id="rId11"/>
    <sheet xmlns:r="http://schemas.openxmlformats.org/officeDocument/2006/relationships" name="SHAREHOLDERS_ DEFICI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CONVERTIBLE PROMISSORY NOTE (Ta" sheetId="19" state="visible" r:id="rId19"/>
    <sheet xmlns:r="http://schemas.openxmlformats.org/officeDocument/2006/relationships" name="INCOME TAXES (Tables)" sheetId="20" state="visible" r:id="rId20"/>
    <sheet xmlns:r="http://schemas.openxmlformats.org/officeDocument/2006/relationships" name="ORGANIZATION AND DESCRIPTION 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GOING CONCERN (Details Narrativ" sheetId="24" state="visible" r:id="rId24"/>
    <sheet xmlns:r="http://schemas.openxmlformats.org/officeDocument/2006/relationships" name="INVESTMENTS (Details Narrative)" sheetId="25" state="visible" r:id="rId25"/>
    <sheet xmlns:r="http://schemas.openxmlformats.org/officeDocument/2006/relationships" name="CONVERTIBLE PROMISSORY NOTE (De" sheetId="26" state="visible" r:id="rId26"/>
    <sheet xmlns:r="http://schemas.openxmlformats.org/officeDocument/2006/relationships" name="CONVERTIBLE PROMISSORY NOTE (27" sheetId="27" state="visible" r:id="rId27"/>
    <sheet xmlns:r="http://schemas.openxmlformats.org/officeDocument/2006/relationships" name="SHAREHOLDERS_ DEFICIT (Details "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INCOME TAXES (Details)" sheetId="31" state="visible" r:id="rId31"/>
    <sheet xmlns:r="http://schemas.openxmlformats.org/officeDocument/2006/relationships" name="INCOME TAXES (Details 1)" sheetId="32" state="visible" r:id="rId32"/>
    <sheet xmlns:r="http://schemas.openxmlformats.org/officeDocument/2006/relationships" name="INCOME TAXES (Details Narrative" sheetId="33" state="visible" r:id="rId33"/>
    <sheet xmlns:r="http://schemas.openxmlformats.org/officeDocument/2006/relationships" name="SUBSEQUENT EVENTS (Details Narr" sheetId="34" state="visible" r:id="rId34"/>
  </sheets>
  <definedNames/>
  <calcPr calcId="124519" fullCalcOnLoad="1"/>
</workbook>
</file>

<file path=xl/sharedStrings.xml><?xml version="1.0" encoding="utf-8"?>
<sst xmlns="http://schemas.openxmlformats.org/spreadsheetml/2006/main" uniqueCount="408">
  <si>
    <t>Document and Entity Information - USD ($)</t>
  </si>
  <si>
    <t>12 Months Ended</t>
  </si>
  <si>
    <t>Dec. 31, 2017</t>
  </si>
  <si>
    <t>Apr. 11, 2018</t>
  </si>
  <si>
    <t>Jun. 30, 2017</t>
  </si>
  <si>
    <t>Document and Entity Information</t>
  </si>
  <si>
    <t>Entity Registrant Name</t>
  </si>
  <si>
    <t>ROKK3R INC.</t>
  </si>
  <si>
    <t>Entity Central Index Key</t>
  </si>
  <si>
    <t>Document Type</t>
  </si>
  <si>
    <t>10-K</t>
  </si>
  <si>
    <t>Entity Trading Symbol</t>
  </si>
  <si>
    <t>edrg</t>
  </si>
  <si>
    <t>Document Period End Date</t>
  </si>
  <si>
    <t>Dec. 31,
		2017</t>
  </si>
  <si>
    <t>Amendment Flag</t>
  </si>
  <si>
    <t>false</t>
  </si>
  <si>
    <t>Current Fiscal Year End Date</t>
  </si>
  <si>
    <t>--12-31</t>
  </si>
  <si>
    <t>Entity Filer Category</t>
  </si>
  <si>
    <t>Smaller Reporting Company</t>
  </si>
  <si>
    <t>Entity Current Reporting Status</t>
  </si>
  <si>
    <t>Yes</t>
  </si>
  <si>
    <t>Entity Voluntary Filers</t>
  </si>
  <si>
    <t>No</t>
  </si>
  <si>
    <t>Entity Well-known Seasoned Issuer</t>
  </si>
  <si>
    <t>Entity Public Float</t>
  </si>
  <si>
    <t>Entity Common Stock, Shares Outstanding</t>
  </si>
  <si>
    <t>Document Fiscal Period Focus</t>
  </si>
  <si>
    <t>FY</t>
  </si>
  <si>
    <t>Document Fiscal Year Focus</t>
  </si>
  <si>
    <t>BALANCE SHEETS - USD ($)</t>
  </si>
  <si>
    <t>Dec. 31, 2016</t>
  </si>
  <si>
    <t>CURRENT ASSETS</t>
  </si>
  <si>
    <t>Cash</t>
  </si>
  <si>
    <t xml:space="preserve"> </t>
  </si>
  <si>
    <t>Total Current Assets</t>
  </si>
  <si>
    <t>Investment in parent company - cost method</t>
  </si>
  <si>
    <t>Total Assets</t>
  </si>
  <si>
    <t>CURRENT LIABILITIES:</t>
  </si>
  <si>
    <t>Accounts payable</t>
  </si>
  <si>
    <t>Accrued expenses</t>
  </si>
  <si>
    <t>Convertible note payable, net</t>
  </si>
  <si>
    <t>Notes payable - related party</t>
  </si>
  <si>
    <t>Notes payable - other</t>
  </si>
  <si>
    <t>Due to parent company</t>
  </si>
  <si>
    <t>Accrued interest payable - related party</t>
  </si>
  <si>
    <t>Total Current Liabilities</t>
  </si>
  <si>
    <t>SHAREHOLDERS' EQUITY (DEFICIT):</t>
  </si>
  <si>
    <t>Preferred stock - $0.0001 par value. 50,000,000 shares authorized; none issued and outstanding at December 31, 2017 and December 31, 2016, respectively</t>
  </si>
  <si>
    <t>Common stock - $0.0001 par value. 500,000,000 shares authorized. 94,828,287 and 362,200 shares issued and outstanding at December 31, 2017 and 2016, respectively</t>
  </si>
  <si>
    <t>Additional paid in capital</t>
  </si>
  <si>
    <t>Accumulated deficit</t>
  </si>
  <si>
    <t>Total Shareholders' Equity (Deficit)</t>
  </si>
  <si>
    <t>Total Liabilities and Shareholders' Equity (Deficit)</t>
  </si>
  <si>
    <t>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Statements Of Operations</t>
  </si>
  <si>
    <t>Revenues</t>
  </si>
  <si>
    <t>Operating Expenses:</t>
  </si>
  <si>
    <t>Compensation expense</t>
  </si>
  <si>
    <t>Consulting fees</t>
  </si>
  <si>
    <t>Professional fees</t>
  </si>
  <si>
    <t>General and administrative expenses</t>
  </si>
  <si>
    <t>Impairment loss</t>
  </si>
  <si>
    <t>Total Operating Expenses</t>
  </si>
  <si>
    <t>Loss from Operations</t>
  </si>
  <si>
    <t>Other Income (Expense)</t>
  </si>
  <si>
    <t>Gain on extinguishment of debt (Note 1)</t>
  </si>
  <si>
    <t>Interest expense</t>
  </si>
  <si>
    <t>Total Other Income (Expense)</t>
  </si>
  <si>
    <t>Loss Before Provision for Income Taxes</t>
  </si>
  <si>
    <t>Provision for income taxes</t>
  </si>
  <si>
    <t>Net Loss</t>
  </si>
  <si>
    <t>Net Loss per Share of Common Stock Outstanding - Basic and Diluted</t>
  </si>
  <si>
    <t>Weighted-average number of shares outstanding - Basic and Diluted</t>
  </si>
  <si>
    <t>STATEMENT OF CHANGES IN SHAREHOLDERS' EQUITY (DEFICIT) - USD ($)</t>
  </si>
  <si>
    <t>Series A Preferred Stock</t>
  </si>
  <si>
    <t>Common Stock</t>
  </si>
  <si>
    <t>Additional paid-in capital</t>
  </si>
  <si>
    <t>Total</t>
  </si>
  <si>
    <t>Beginning balance, Shares at Dec. 31, 2015</t>
  </si>
  <si>
    <t>Beginning balance, Amount at Dec. 31, 2015</t>
  </si>
  <si>
    <t>Net loss</t>
  </si>
  <si>
    <t>Ending balance, Shares at Dec. 31, 2016</t>
  </si>
  <si>
    <t>Ending balance, Amount at Dec. 31, 2016</t>
  </si>
  <si>
    <t>Stock issued to officer for services rendered, Shares</t>
  </si>
  <si>
    <t>Stock issued to officer for services rendered, Amount</t>
  </si>
  <si>
    <t>Stock issued to consultants for services rendered or to be rendered, Shares</t>
  </si>
  <si>
    <t>Stock issued to consultants for services rendered or to be rendered, Amount</t>
  </si>
  <si>
    <t>Cancellation of stock issued issued to officer pursuant to restructuring agreement, Shares</t>
  </si>
  <si>
    <t>Cancellation of stock issued issued to officer pursuant to restructuring agreement, Amount</t>
  </si>
  <si>
    <t>Cancellation of stock previously issued in exchange for consulting services pursuant to restructuring agreement, Shares</t>
  </si>
  <si>
    <t>Cancellation of stock previously issued in exchange for consulting services pursuant to restructuring agreement, Amount</t>
  </si>
  <si>
    <t>Stock issued to purchase investment in Rock3r Labs, LLC, Shares</t>
  </si>
  <si>
    <t>Stock issued to purchase investment in Rock3r Labs, LLC, Amount</t>
  </si>
  <si>
    <t>Stock issued upon conversion of debt, Shares</t>
  </si>
  <si>
    <t>Stock issued upon conversion of debt, Amount</t>
  </si>
  <si>
    <t>Stock issued to convertible debt holders pursuant to restructuring agreement, Shares</t>
  </si>
  <si>
    <t>Stock issued to convertible debt holders pursuant to restructuring agreement, Amount</t>
  </si>
  <si>
    <t>Stock issued for convertible debt financing, Shares</t>
  </si>
  <si>
    <t>Stock issued for convertible debt financing, Amount</t>
  </si>
  <si>
    <t>Stock issued for investment in Protect Pharmaceutical Solutions, Shares</t>
  </si>
  <si>
    <t>Stock issued for investment in Protect Pharmaceutical Solutions, Amount</t>
  </si>
  <si>
    <t>Cancellation of stock issued for investments in Protect Pharmaceutical Solutions pursuant to restructuring agreement, Shares</t>
  </si>
  <si>
    <t>Cancellation of stock issued for investments in Protect Pharmaceutical Solutions pursuant to restructuring agreement, Amount</t>
  </si>
  <si>
    <t>Stock issued for purchase of Park Road Solutions, Shares</t>
  </si>
  <si>
    <t>Stock issued for purchase of Park Road Solutions, Amount</t>
  </si>
  <si>
    <t>Stock issued for settlement of default and release with Rokk3r Fuel Fund 2, LP pursuant to restructuring agreement, Shares</t>
  </si>
  <si>
    <t>Stock issued for settlement of default and release with Rokk3r Fuel Fund 2, LP pursuant to restructuring agreement, Amount</t>
  </si>
  <si>
    <t>Stock issued for contribution of intangible assets to Rokk3r Labs, LLC pursuant to restructuring agreement, Shares</t>
  </si>
  <si>
    <t>Stock issued for contribution of intangible assets to Rokk3r Labs, LLC pursuant to restructuring agreement, Amount</t>
  </si>
  <si>
    <t>Ending balance, Shares at Dec. 31, 2017</t>
  </si>
  <si>
    <t>Ending balance, Amount at Dec. 31, 2017</t>
  </si>
  <si>
    <t>STATEMENTS OF CASH FLOWS - USD ($)</t>
  </si>
  <si>
    <t>Cash Flows from Operating Activities:</t>
  </si>
  <si>
    <t>Adjustments to reconcile net loss to net cash provided by operating activities:</t>
  </si>
  <si>
    <t>Gain on the extinguishment of debt</t>
  </si>
  <si>
    <t>Common stock issued for compensation and consulting services</t>
  </si>
  <si>
    <t>Common stock issued for settlement pursuant to restructuring agreement</t>
  </si>
  <si>
    <t>Non-cash interest expense</t>
  </si>
  <si>
    <t>Bad debt</t>
  </si>
  <si>
    <t>Change in operating assets and liabilities:</t>
  </si>
  <si>
    <t>Accounts receivable</t>
  </si>
  <si>
    <t>Accrued expense</t>
  </si>
  <si>
    <t>Net cash used in operating activities</t>
  </si>
  <si>
    <t>Cash Flows from Investing Activities</t>
  </si>
  <si>
    <t>Investment in Rock3r Labs, LLC</t>
  </si>
  <si>
    <t>Net cash used in investing activities</t>
  </si>
  <si>
    <t>Cash Flows from Financing Activities</t>
  </si>
  <si>
    <t>Proceeds from loan - related party</t>
  </si>
  <si>
    <t>Cash proceeds from notes payable</t>
  </si>
  <si>
    <t>Proceeds from convertible note payable</t>
  </si>
  <si>
    <t>Net cash provided by financing activities</t>
  </si>
  <si>
    <t>Increase in Cash</t>
  </si>
  <si>
    <t>Cash at beginning of year</t>
  </si>
  <si>
    <t>Cash at end of year</t>
  </si>
  <si>
    <t>Supplemental schedule of non-cash investing and financing activities</t>
  </si>
  <si>
    <t>Stock issued for debt conversion</t>
  </si>
  <si>
    <t>Stock issued for acquisition of Park Road Solutions</t>
  </si>
  <si>
    <t>Stock issued to purchase interest in Rock3r Labs, LLC</t>
  </si>
  <si>
    <t>Accouts payable converted to note payable</t>
  </si>
  <si>
    <t>Supplemental Disclosure of Interest and Income Taxes Paid:</t>
  </si>
  <si>
    <t>Interest paid</t>
  </si>
  <si>
    <t>Income taxes paid</t>
  </si>
  <si>
    <t>ORGANIZATION AND DESCRIPTION OF BUSINESS</t>
  </si>
  <si>
    <t>Notes to Financial Statements</t>
  </si>
  <si>
    <t>NOTE 1 - ORGANIZATION AND DESCRIPTION OF BUSINESS</t>
  </si>
  <si>
    <t>Rokk3r
Inc. (the Company), formerly known as Eight Dragons Company, is a Nevada corporation. Its predecessor was incorporated
in Delaware on September 27, 1996. On March 23, 2018, the Company changed its name to Rokk3r Inc. The name change was done to
reflect its current business of providing consulting services and related value generating strategies which it commenced following
the recently acquired technology platform to partner with entrepreneurs, strategists, creatives and engineers to design, build
and launch organizations. The Company commenced this line of business following completion of the transactions set forth in Restructuring
Agreement and related transactions discussed below. On
October 24, 2007, the Company changed its state of incorporation from Delaware to Nevada by means of a merger with and into Eight
Dragons Company solely for the purpose of effecting the reincorporation. Effective
March 20, 2017, DMJ Acquisitions LLC, the former principal stockholder of the Company (DMJ), entered into a Stock
Purchase Agreement (the Agreement) dated January 26, 2017, with Una Taylor through Eight Dragons Acquisitions, LLC,
an entity she controls (the Buyer), pursuant to which, among other things, DMJ agreed to sell to the Buyer, and
the Buyer agreed to purchase from DMJ, a total of 290,500 shares of Common Stock owned of record and beneficially by DMJ (the
Purchased Shares). The Purchased Shares represented, at closing, approximately 80.2% of the Companys issued
and outstanding shares of Common Stock. The funds for the acquisition were provided by a related party controlled by the former
Chief Executive Officer of the Company and used for the benefit of Eight Dragons Acquisitions, LLC, an entity Una Taylor, the
Companys former Chief Executive Officer, controls. In connection with the transactions contemplated by the Agreement, the
liabilities of Eight Dragons were forgiven and the Board of Directors appointed Una Taylor and Theodore Faison to fill vacancies
on the Companys Board of Directors, and the prior director resigned. The forgiven stockholder liabilities totaled $1,889,938,
including $1,037,632 in principal and $852,406 in accrued interest, which has been reflected as a gain on extinguishment of debt
on the accompanying statement of operations for the year ended December 31, 2017. On
December 26, 2017, the Company entered into a Restructuring Agreement (the Restructuring Agreement) with Una Taylor,
the former Chief Executive Officer and substantial stockholder of the Company, and Rokk3r Labs LLC (Rokk3r Labs).
The Restructuring Agreement provided for certain transactions as described below. The transactions contemplated by the Restructuring
Agreement (the Transactions) closed on December 26, 2017 (the Closing Date). As a result of the closing
of the Transactions (the Closing), Rokk3r Labs acquired control of the Company from Ms. Taylor. Following the Closing,
Rokk3r Labs owns 89.41% of the Companys outstanding shares of common stock and the Company became a majority-owned subsidiary
of Rokk3r Labs. The
following transactions were completed on the Closing Date in conjunction and as conditions to the Closing:
· The
Company and Eight Dragons Acquisition, LLC (Eight Dragons LLC), an affiliate of Ms. Taylor, rescinded certain
transactions between the Company and Eight Dragons LLC, and in connection therewith Eight Dragons LLC returned to the Company
290,500 shares of Common Stock, for no additional consideration.
· The
Company and Ms. Taylor rescinded certain transactions between the Company and Ms. Taylor, and in connection therewith Ms.
Taylor returned to the Company 9,710,295 shares of Common Stock and 1,000,000 shares of preferred stock, par value $0.0001
per share, of the Company, for no additional consideration. In connection therewith, the Company and Ms. Taylor entered into
the Taylor Rescission Agreement.
· Pursuant
to an Asset and Intellectual Property Contribution and Assignment Agreement entered into between the Company and Rokk3r Labs
dated December 26, 2017 (the Contribution and Assignment Agreement), Rokk3r Labs contributed to the capital
of the Company certain intellectual property assets of Rokk3r Labs in exchange for the issuance to Rokk3r Labs of 74,050,000
shares of unregistered Common Stock. The Contribution and Assignment Agreement was entered into as one of the conditions to
the Restructuring Agreement. Pursuant
to the terms of the Restructuring Agreement, Ms. Taylor and Theodore Faison resigned from all positions with the Company held
by them effective as of the Closing Date. In addition, the Company appointed to the board of directors Nabyl Charania, German
Montoya and Jeff Ransdell appointed Mr. Charania as the Chief Executive Officer and Principal Accounting Officer of the Company. In
connection with the Restructuring Agreement, the Company, Rokk3r Labs and Ms. Taylor also entered into a Release Agreement (the
Release Agreement), pursuant to which each party released the others and each of their respective predecessors,
successors, assigns, heirs, representatives, agents and all related parties from all claims of any type that any such party may
have had or may have in the future, to the extent that those claims arose, may have arisen, or are based on events which occurred
at any point in the past up to and including December 26, 2017, other than any claims arising from the Restructuring Agreement.</t>
  </si>
  <si>
    <t>SUMMARY OF SIGNIFICANT ACCOUNTING POLICIES</t>
  </si>
  <si>
    <t>NOTE 2 - SUMMARY OF SIGNIFICANT ACCOUNTING POLICI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for the years ended December 31, 2017 and 2016 include the assumptions
used in assessing impairment of investments, valuation allowances for deferred tax assets, and the fair value of non-cash equity
transactions and stock-based compensation. Cash
and Cash Equivalents The
Company considers all highly liquid investments with an original maturity of three months or less when purchased to be cash equivalents.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December 31,
2017 and 2016. The
carrying amounts reported in the balance sheets for accounts payable, accrued expenses, convertible note payable, note payable
and amounts due to parent company approximate their fair market value based on the short-term maturity of these instruments. Investments The
method of accounting applied to long-term investments, whether consolidated, equity or cost, involves an evaluation of the significant
terms of each investment that explicitly grant or suggest evidence of control or influence over the operations of the investee
and also includes the identification of any variable interests in which the Company is the primary beneficiary. Investments in
businesses that the Company does not control, but in which the Company has the ability to exercise significant influence over
operating and financial matters, are accounted for using the equity method. Investments in which the Company does not have the
ability to exercise significant influence over operating and financial matters are accounted for using the cost method. Equity
and cost method investments are included Investments in the accompanying balance sheets. The Company periodically
evaluates its equity and cost method investments for impairment due to declines considered to be other than temporary. If the
Company determines that a decline in fair value is other than temporary, then a charge to earnings is recorded as an impairment
loss in the accompanying statements of operations. Based on an impairment analysis, during the year ended December 31, 2017, the
Company recorded an impairment loss of $12,489,226 related to such investments with has been included in operating expenses on
the accompanying statement of operations. Convertible
Notes with Fixed Rate Conversion Options The
Company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The Company records the convertible note liability at its fixed monetary amount by measuring and recording a premium, as applicable,
on the Note date with a charge to interest expense in accordance with ASC 480 - "Distinguishing Liabilities from Equity". Convertible
Debt In
July 2017, the FASB issued Accounting Standards Update No. 2017-11 Earnings Per Share (Topic 260) Distinguishing Liabilities from
Equity (Topic 480) Derivatives and Hedging (Topic 815) (ASU 2017-11), which changes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ASU 2017-11 also clarifies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ASU 2017-11 requires entities that present
earnings per share (EPS) in accordance with ASC Topic 260 to recognize the effect of the down round feature when it is triggered.
That effect is treated as a dividend and as a reduction of income available to common shareholders in basic EPS. For the Company,
ASU 2017-11 is effective for fiscal years, and interim periods within those fiscal years, beginning after December 15, 2018. Early
adoption is permitted, including adoption in an interim period. The Company adopted this standard on July 1, 2017. Basic
Loss per Common Share Basic
loss per share is calcula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loss) of the Company. Diluted loss per share is computed by dividing the loss available to stockholders by the weighted average
number of shares outstanding for the period and dilutive potential shares outstanding unless such dilutive potential shares would
result in anti-dilution. As of December 31, 2017 and 2016, potentially dilutive securities consisted of the following:
December
31, 2017 December
31, 2016
Convertible debt 430,000 - Stock-Based
Compensation The
cost of all share-based payments to employees, including grants of restricted stock and stock options, is recognized in the consolidated
financial statements based on their fair values measured at the grant date, or the date of any later modification, over the requisite
service period. The cost of all share-based payments to non-employees, including grants of restricted stock and stock options,
is recognized in the consolidated financial statements based on their fair values at each reporting date until measurement date
occurs, over the requisite service period. The Company recognizes compensation cost for unvested stock awards on a straight-line
basis over the requisite vesting period. Recent
Accounting Pronouncements Management
has considered all other recent accounting pronouncements issued since the last audit of the Companys financial statements.
The Companys management believes that these recent pronouncements will not have a material effect on the Companys
financial statements.</t>
  </si>
  <si>
    <t>GOING CONCERN</t>
  </si>
  <si>
    <t>NOTE 3 - GOING CONCERN</t>
  </si>
  <si>
    <t>These
financial statements have been prepared on a going concern basis, which contemplates the realization of assets and the settlement
of liabilities and commitments in the normal course of business. As reflected in the accompanying financial statements, the Company
had a net loss of $37,898,285 for the year ended December 31, 2017. The net cash used in operations was $830,405 for the year
ended December 31, 2017. Additionally, the Company had no cash, had an accumulated deficit of $71,454,325, and had shareholders
equity of $369,645 at December 31, 2017, and is in default of on its convertible debt. These conditions raise substantial doubt
about the Companys ability to continue as a going concern for twelve months from the issuance date of this report. It is
the intent of the Company to seek a merger with an existing operating company. In the interim, the Companys controlling
shareholder, Rokk3r Labs, LLC, has committed to meeting its operating expenses. Management cannot provide assurance that
the Company will ultimately achieve profitable operations or become cash flow positive, or raise additional debt and/or equity
capital. These financial statements do not include any adjustments related to the recoverability and classification of assets
or the amounts and classification of liabilities that might be necessary should the Company be unable to continue as a going concern.</t>
  </si>
  <si>
    <t>INVESTMENTS</t>
  </si>
  <si>
    <t>NOTE 4 - INVESTMENTS</t>
  </si>
  <si>
    <t>On
June 30, 2017, as consideration for 6,100,000 shares of Protect Pharmaceutical Corporation (PRTT), the Company issued
3,000,000 shares of its common stock to PRTT valued at $3,840,000 or $1.28 per common share. This investment was made to establish
a strategic partnership which is intended to provide financial exits for portfolio companies of the Company. On November
19, 2017, the Company and PRTT entered into a Rescission and Mutual Release Agreement (the PRTT Rescission Agreement),
pursuant to which the parties rescinded certain transactions between them, and in connection therewith PRTT returned to the Company
3,000,000 shares of its common stock, and the Company returned to PRTT 6,100,000 shares of common stock of PRTT that the Company
had acquired in the transactions, and the parties each released each other from any claims one may have had against the other.
On November 19, 2017, the Company and PRTT entered into a Rescission and Mutual Release Agreement (the PRTT Rescission
Agreement), pursuant to which the parties rescinded certain transactions between them, and in connection therewith PRTT
agreed to return to the Company the 3,000,000 shares of Common Stock, and the Company returned to PRTT 6,100,000 shares of common
stock of PRTT that the Company had acquired in the transaction, and the parties each released each other from any claims one may
have had against the other. In connection with the PRTT Rescission Agreement, the Company reversed its investment in PRTT of $3,840,000
to equity and cancelled the 3,000,000 previously issued shares of the Companys common stock. The Company shall account
for this investment as a cost method investee. On
April 30, 2017, the Company completed a purchase of a non-controlling 18.72% membership interest in Rokk3r Labs LLC (Rokk3r
Labs) for a purchase price of $1,000,000 (provided at the direction of an entity controlled by Una Taylor for the benefit
of the Company) and the issuance of 9,677,208 shares of its common stock valued at $12,386,826 or $1.28 per share. Rokk3r Labs
is a venture builder and operator of a co-building platform for entrepreneurs, corporations and investors to create
exponential startups. As a result of the closing of the Transactions (See Note 1), Rokk3r Labs acquired control of the Company
from Ms. Taylor. Following the Closing, Rokk3r Labs owned 89.41% of the Companys outstanding shares of common stock. Accordingly,
the Company became a majority-owned subsidiary of Rokk3r Labs. In connection with the Transactions and recapitalization of the
Company, the Company wrote down its investment in Rokk3r Labs to $1,000,000 to reflect the cash purchase price. Accordingly,
the Company recorded an impairment loss of $12,386,826, which amount is attributable to the Companys common stock issued
to Rokk3r Labs.</t>
  </si>
  <si>
    <t>CONVERTIBLE PROMISSORY NOTE</t>
  </si>
  <si>
    <t>NOTE 5 - CONVERTIBLE PROMISSORY NOTE</t>
  </si>
  <si>
    <t xml:space="preserve">On
April 27, 2017, the Company entered into Securities Purchase Agreements with Firstfire Global Opportunities Fund, LLC (Firstfire)
for the sale of a convertible promissory note in aggregate principal amount of $330,000 (the Firstfire Note). The
Firstfire Note was due on October 27, 2017, bears interest of 1% per annum and provides that the Company issue Firstfire 250,000
shares of common stock as additional consideration for the purchase of the Firstfire Note. Any Principal Amount or interest on
this Note which is not paid when due shall bear interest at the rate of 15% per annum from the due date thereof until paid in
full. In the event that the Company fails to pay the Principal Amount hereof or interest thereon in full on the Maturity Date,
the Company shall be obligated to pay Firstfire an additional $100,000 penalty. The Firstfire Note is convertible into common
stock, at Firstfires option, at 75% multiplied by the lowest traded price of the Company common during the ten consecutive
trading day period immediately preceding the trading day that the Company receives the Notice of Conversion from the Firstfire.
The Firstfire Note has limited piggy back registration rights and prepayment provisions attached. The
Company paid original issuance cost of $30,000 in connection with this note payable which will be amortized over the term of the
note. Since the convertible note was not repaid on October 27, 2017, the Company increased the principal amount of this note by
$100,000 and recorded interest expense of $100,000. On
April 27, 2017, in connection with the Firstfire, the Company issued Firstfire 250,000 shares of its common stock as additional
consideration for the purchase of the Firstfire Note. The Company valued these shares at $320,000, or $1.28 per common share.
In connection with the issuance of these shares, the Company recorded interest expense of $320,000. For
the year ended December 31, 2017 amortization of debt discount related to this convertible note amounted to $30,000, which has
been included in interest expense on the accompanying statements of operations. This note contains representations, warranties,
events of default, beneficial ownership limitations, and other provisions that are customary of similar instruments. The Company
has accounted for this convertible promissory note as stock settled debt under ASC 480 and in 2017, the Company recorded a debt
premium liability of $110,000 and a charge to interest expense of $110,000. On
November 15, 2017, the Company entered into a Settlement Agreement and Stipulation (the Settlement Agreement) with
Firstfire, pursuant to which the Company agreed to issue common stock to Firstfire in exchange for the settlement of $330,000
for the principal amount of the promissory note issued by the Company to Firstfire on Firstfire Note, plus $100,000 as set forth
in section 3.1 in the Firstfire Note, plus default interest of 15% annually (the Settlement Amount) as provided
for in the Firstfire Note. On
November 28, 2017, the Circuit Court of Broward County, Florida (the Court), entered an order (the Firstfire
Order) approving, among other things, the fairness of the terms and conditions of an exchange pursuant to Section 3(a)(10)
of the Securities Act of 1933, as amended (the Securities Act), in accordance with a stipulation of settlement,
pursuant to the Settlement Agreement, in the matter entitled Firstfire Global Opportunities Fund, LLC v. Eight Dragons Company
(Case No. CACE-17-019524 (Div. 25) (the Firstfire Action). Firstfire commenced the Firstfire Action against the
Company to recover the Settlement Amount (the Firstfire Claim) pursuant to the Firstfire Note. The Firstfire Note
relate to certain funds lent to the Company by Firstfire. The Firstfire Order provides for the full and final settlement of the
Firstfire Claim and the Firstfire Action. The Settlement Agreement became effective and binding upon the Company and Firstfire
upon execution of the Firstfire Order by the Court on November 15, 2017. The Companys obligations under the Firstfire Note
are now governed by and have been replaced by the Companys obligations under the Settlement Agreement. Pursuant
to the terms of the Settlement Agreement approved by the Firstfire Order, on November 15, 2017, the Company agreed to issue to
Firstfire shares (the Firstfire Settlement Shares) of the Companys common stock, $0.0001 par value (the Common
Stock) upon conversion of the Settlement Amount by Firstfire. The Settlement Amount is convertible into Common Stock, at
Firstfires option, at a conversion rate equal to 75% multiplied by the lowest traded price of the Companys Common
Stock during the ten consecutive trading day period immediately preceding the trading day that the Company receives a notice of
conversion from Firstfire. The Settlement Agreement provides that the Firstfire Settlement Shares will be issued in one or more
tranches, as necessary, sufficient to satisfy the Firstfire Settlement Amount through the issuance of freely trading securities
issued pursuant to Section 3(a)(10) of the Securities Act. Pursuant to the Settlement Agreement, Firstfire may deliver a request
to the Company for shares of Common Stock to be issued to Firstfire (the Firstfire Share Request). In
the event that the Company needs to increase the amount of its authorized common stock to satisfy its obligations under the Settlement
Agreement, it will promptly increase its authorized shares to ensure its ability to timely comply with the Firstfire Order. The
Settlement Agreement provides that in no event shall the number of shares of Common Stock issued to Firstfire or its designee
in connection with the Settlement Agreement, when aggregated with all other shares of Common Stock then beneficially owned by
Firstfire and its affiliates (as calculated pursuant to Section 13(d) of the Securities Exchange Act of 1934, as amended (the
Exchange Act), and the rules and regulations thereunder), result in the beneficial ownership by Firstfire and its
affiliates (as calculated pursuant to Section 13(d) of the Exchange Act and the rules and regulations thereunder) at any time
of more than 4.99% of the outstanding Common Stock. As
of December 31, 2017, no shares of the Companys common have been issued pursuant to the Settlement Agreement other than
250,000 shares of common stock. In
order to provide for issuances of the Companys Common Stock upon full satisfaction of the Settlement Amount, the Company
is obligated to reserve from its authorized and unissued Common Stock a number of shares of its Common Stock equal to the greater
of: (a) 1,500,000 or (b) the sum of (i) the number of shares of Common Stock issuable upon the full conversion of the Settlement
Amount as of any issue date (taking into consideration any adjustments to the conversion price) multiplied by (ii) five (5). At
December 31, 2017, accrued interest due under this convertible note amounted to $13,318. At
December 31, 2017 and 2016, convertible note payable consisted of the following:
December
31, 2017 December
31, 2016
Principal amount $ 430,000 $ -
Add: debt premium
liability 110,000 -
Convertible notes
payable, net $ 540,000 $ - </t>
  </si>
  <si>
    <t>SHAREHOLDERS’ DEFICIT</t>
  </si>
  <si>
    <t>NOTE 6 – SHAREHOLDERS’ DEFICIT</t>
  </si>
  <si>
    <t>Shares
Authorized As
of December 31, 2017, the Companys authorized capital stock consisted of 100,000,000 shares of common stock, par value
$0.0001 per share and 50,000,000 shares of preferred stock, par value $0.0001 per share, of which 1,000,000 shares were designated
as Series A Preferred Stock. On
March 8, 2018, the Company filed Amended and Restated Articles of Incorporation (the Amended and Restated Articles)
with the Nevada Secretary of State to increase our authorized capital from 150,000,000 shares to 550,000,000 shares of which 500,000,000
will be common stock, par value $0.0001 per share (the Common Stock) and 50,000,000 will be preferred stock, par
value $0.0001 per share (the Preferred Stock). Preferred
Stock Effective
on April 12, 2017, in conjunction with the filing of the amendment to the Company's Articles of Incorporation with the Nevada
Secretary of State, specifically a Certificate of Designation, the Company amended its Articles of Incorporation to designate
1,000,000 shares of its authorized preferred stock as Series A Preferred Stock with specific rights and preferences including
the provision that each share of the Series A Preferred Stock shall have one thousand votes on all matters presented to be voted
by the holders of Common Stock. The Series A Preferred Stock is not convertible to Common Stock. On April 12, 2017, the Company
issued 1,000,000 shares of Series A Preferred Stock to Una Taylor, our former Chief Executive Officer and controlling shareholder
in consideration for services rendered. In connection with the issuance of the Series A Preferred Stock, the Company recorded
stock-based compensation expense of $37,500. On December 26, 2017, Ms. Taylor cancelled the 1,000,000 shares of Series A Preferred
Stock previously issued to her as provided for in the Rescission and Mutual Release Agreement entered into between the Company
and Ms. Taylor dated December 26, 2017 (the Taylor Rescission Agreement). Upon cancellation, the Company reversed
the previously recorded stock-based compensation expense of $37,500. As
of December 31, 2017, the Company had no shares of Series A Convertible preferred stock issued and outstanding. As
of March 8, 2018, the Company has authorized 50,000,000 preferred shares with a par value of $0.0001 per share. The Board
of Directors is authorized to divide the authorized shares of Preferred Stock. The designations and attributes of which were left
for future determination by the Companys board of directors. Common
Stock On
April 28, 2017, as consideration for services, the Company issued 9,710,295 shares of its common stock to the Companys
former Chief Executive Officer, Una Taylor). These shares were valued at $12,429,178, or $1.28 per common share. Accordingly,
the Company recorded stock-based compensation of $12,429,178. The Company and Ms. Taylor rescinded certain transactions between
the Company and Ms. Taylor, and in connection therewith Ms. Taylor returned to the Company the 9,710,295 shares of Common Stock
for no additional consideration. In connection therewith, the Company and Ms. Taylor entered into the Taylor Rescission Agreement.
Additionally, the Company and Eight Dragons Acquisition, LLC (Eight Dragons LLC), an affiliate of Ms. Taylor, rescinded
certain transactions between the Company and Eight Dragons LLC, and in connection therewith Eight Dragons LLC returned to the
Company 290,500 shares of Common Stock, for no additional consideration. On
April 28, 2017, as consideration for services rendered and to be rendered, the Company issued an aggregate of 16,518,108 shares
of the Companys common stock to individuals and entities. These shares were valued at $21,143,178, or $1.28 per common
share. Accordingly, the Company recorded stock-based consulting expense of $21,143,178. Subsequent to September 30, 2017, pursuant
to rescission agreements and due to lack of performance, the Company cancelled 6,150,000 shares of these common shares. In connection
with the cancellation of these shares, the Company reduced stock-based consulting fees by $7,872,000. Additionally, on November
21, 2017, the Company and Trident capX Corporation (Trident) entered into a Stock Redemption and Release Agreement
(the Trident Redemption Agreement), pursuant to which the Company redeemed 9,710,295 of these shares of common stock
from an entity for a total consideration of $1.00, and wherein the parties each released each other from any claims one may have
had against the other. In
April 2017, upon the assumption of the DreamFu Convertible Debentures (see Note 7), debentures aggregating $1,517,800 were converted
into 1,355,783 shares of the Companys common stock. Effective as of June 30, 2017, the Company entered into an amendment
to the DreamFu Convertible Debentures with the Purchasers whereby the Company agreed to issue an aggregate of 1,185,783 shares
of its unregistered common stock in satisfaction of any additional conversion rights of each of the respective Purchasers and
in full satisfaction of the obligations of the Company and DreamFu under the DreamFu Convertible Debenture. On
April 27, 2017, in connection with the Firstfire Note, the Company issued Firstfire 250,000 shares of its common stock as additional
consideration for the purchase of the Firstfire Note. The Company valued these shares at $320,000, or $1.28 per common share.
In connection with the issuance of these shares, the Company recorded interest expense of $320,000. On
April 30, 2017, the Company purchased a non-controlling interest in Rokk3r Labs, specifically an aggregate of 18.72% of the Member
Interests of Rokk3r Labs for a purchase price of $1,000,000 (provided at the direction of an entity controlled by Una Taylor for
the benefit of the Company) and the issuance of 9,677,208 shares of Company common stock valued at $12,386,826, or $1.28 per common
share (the Rokk3r Labs Equity Purchase Agreement). In
June 2017, the Company issued 80,000 shares of its Common Stock for an investment in Park Road Solutions. The Company valued these
shares at $102,400, or $1.28 per common share. On September 30, 2017, based on an impairment analysis, the Company wrote off its
investment and recorded an impairment loss of $102,400. On
June 30, 2017, as consideration for 6,100,000 shares of PRTT, the Company issued 3,000,000 shares of its common stock valued at
$3,840,000, or $1.28 per common share. On November 19, 2017, the Company and PRTT entered into PRTT Rescission Agreement, pursuant
to which the parties rescinded certain transactions between them, and in connection therewith PRTT returned to the Company 3,000,000
shares of Common Stock, and the Company returned to PRTT 6,100,000 shares of common stock of PRTT that the Company had acquired
in the transactions, and the parties each released each other from any claims one may have had against the other. In connection
with the PRTT Rescission Agreement, the Company reversed its investment in PRTT of $3,840,000 to equity and cancelled the 3,000,000
shares of its previously issued Common Stock. On
December 4, 2017, the Company and Rokk3r Fuel and Rokk3r Fund Fuel 2 GP, LLC, the General Partner of Rokk3r Fuel (GP)
entered into a Stock Issuance and Release Agreement (the Stock Issuance Agreement), pursuant to which Rokk3r Fuel
and GP released the Company from certain claims that Rokk3r Fuel and GP may have had against the Company due to a previous subscription
that the Company had made for an investment in Rokk3r Fuel, but which the Company had not completed, in return for the issuance
to Rokk3r Fuel of 7,500,000 shares of Common Stock, which issuance was completed on December 4, 2017. The Stock Issuance and Release
Agreement also provides that the Company similarly releases its claims against Rokk3r Fuel and GP, and recites that it is the
intention of Rokk3r Fuel to contribute approximately $5 million of capital or assets to the Company in the upcoming three years.
However, there is no binding obligation on Rokk3r Fuel to make any such contribution and there can be no assurance that it will
occur, or of the terms, conditions or timing thereof. Pursuant
to an Asset and Intellectual Property Contribution and Assignment Agreement entered into between the Company and Rokk3r Labs dated
December 26, 2017 (the Contribution and Assignment Agreement), Rokk3r Labs contributed to the capital of the Company
certain intellectual property assets of Rokk3r Labs in exchange for the issuance to Rokk3r Labs of 74,050,000 shares of unregistered
Common Stock. The Contribution and Assignment Agreement was entered into as one of the conditions to the Restructuring Agreement.
The Company determined that the contributed intellectual properties had no value. Pursuant
to the Restructuring Agreement, the Company agreed that, following the Closing and until January 31, 2019 (the Deadline),
Ms. Taylor will have the right to elect to have the Company issue to Ms. Taylor either (i) an option to acquire 4,000,000 shares
of Common Stock, which option will be at a strike price of $0.0001 per share of Common Stock, and which option will be exercisable
for a period of 16 months from the issuance thereof or (ii) 4,000,000 shares of Common Stock. The number of options or shares
of Common Stock to be issued is subject to adjustment and possible return to the Company as set forth in the Restructuring Agreement.
In the event that Ms. Taylor has not made such election on or prior to the Deadline, the rights of Ms. Taylor to receive the options
or shares will be automatically forfeited. The Company has also agreed to grant Ms. Taylor customary registration rights with
respect to the shares of Common Stock as may be obtained by Ms. Taylor as described above. Ms. Taylors rights to receive
the shares or options, and Ms. Taylors registration rights, may be assigned by Ms. Taylor to (i) any entity which is 100%
owned and controlled by Ms. Taylor; or (ii) any entity that is owned and controlled 80% by Taylor and 20% by Titan Funding, LLC,
an affiliate of Ms. Taylor, subject, in the case of this subclause (ii) only, to the reasonable approval of the Company. The
Company has reserved an aggregate of 2,650,000 shares of its common stock that were previously issued, but never delivered to
the prospective shareholders, in anticipation of completing certain transactions that never closed (the Cancellation Shares).
See Note 8 as to 1,150,000 shares held in reserve as a result of a claim by Jordan Fishman and as to 1,250,000 shares held in
reserve as a result of a claim by Sean Young. 250,000 shares are in the process of being cancelled pending completion of additional
documentation by the Company to substantiate their cancellation. Equity
Compensation Plans 2017
Omnibus Equity Compensation Plan On
April 12, 2017, the Board of Directors adopted a Financial Code of Ethics and adopted the 2017 Omnibus Equity Compensation Plan
and reserved 5,000,000 shares of common stock for future issuance under the 2017 Omnibus Equity Compensation Plan. No issuances
have been made pursuant to the 2017 Omnibus Equity Compensation Plan to date.</t>
  </si>
  <si>
    <t>RELATED PARTY TRANSACTIONS</t>
  </si>
  <si>
    <t>NOTE 7 - RELATED-PARTY TRANSACTIONS</t>
  </si>
  <si>
    <t>On
March 13, 2017, DreamFu Angels, LLC (d/b/a DreamFu Ventures, LLC) (DreamFu), a related party controlled by Una Taylor,
the Companys former Chief Executive Officer completed the sale of aggregate principal amount Convertible Debentures of
$1,517,800 (the DreamFu Convertible Debentures) in a private placement financing transaction with certain private
investors (the Purchasers). The Company assumed the DreamFu Convertible Debentures in lieu of completing a merger
with DreamFu in return for a related party making payments for the benefit of, and at the direction of, the Company in the amount
of $1,396,371. Upon the assumption of the DreamFu Convertible Debentures, they were converted into 1,355,783 shares of the Companys
unregistered common stock. Effective as of June 30, 2017, the Company entered into an amendment to the DreamFu Convertible Debentures
with the Purchasers whereby the Company agreed to issue an aggregate of 1,185,783 shares of its unregistered common stock in satisfaction
of any additional conversion rights of each of the respective Purchasers and in full satisfaction of the obligations of the Company
and DreamFu under the DreamFu Convertible Debenture. Ms. Taylor retains an obligation to wire the remaining $121,429 to the Company
and thus holds the funds for the benefit of the Company. As of December 31, 2017, the Company had not received these funds and
cannot determine if such funds will be used for the benefit of the Company. Accordingly, the Company reclassified amounts due
to compensation expense. On
April 30, 2017, the Company and Rokk3r Labs entered into the Rokk3r Labs Equity Purchase Agreement. See Note 6. On
December 4, 2017, the Company and Rokk3r Fuel and Rokk3r Fund Fuel 2 GP, LLC, the General Partner of Rokk3r Fuel (GP)
entered into a Stock Issuance and Release Agreement (the Stock Issuance Agreement). See Note 6. On
December 26, 2017, the Company entered into a Restructuring Agreement (the Restructuring Agreement) and the Release
Agreements with Una Taylor, the former Chief Executive Officer and substantial stockholder of the Company, and Rokk3r Labs. See
Note 1 and 6. On
December 26, 2017, the Company and Rokk3r Labs entered into an Asset and Intellectual Property Contribution and Assignment Agreement.
See Note 1 and 6.</t>
  </si>
  <si>
    <t>COMMITMENTS AND CONTINGENCIES</t>
  </si>
  <si>
    <t>NOTE 8 - COMMITMENTS AND CONTINGENCIES</t>
  </si>
  <si>
    <t>Rokk3r
Fuel On
August 18, 2017, the Company and Titan Funding, LLC (Titan Funding), an affiliate of Ms. Taylor, entered into an
Assignment of Limited Partnership Interest (the Rokk3r Labs Fuel Assignment) related to the Companys obligation
to acquire limited partnership interests in Rokk3r Fuel Fund 2, LP (Rokk3r Fuel).During August 2017, pursuant to
the Rokk3r Fuel Assignment the Company received a total of $268,750 from Titan Funding and paid $200,000 to Rokk3r Fuel during
August 2017 leaving a balance due of $68,750. On December 4, 2017, the Company issued 7,500,000 shares of its unregistered common
stock in exchange for a release from Rokk3r Fuel for any past or future obligations of the Company to provide funding and a confirmation
of Rokk3r Fuels intention to contribute approximately $5,000,000 of capital or assets into the operations of the Company
over the three years following the date of this agreement. Park
Road Solutions, LLC and Jordan Fishman On
June 1, 2017, the Company, Eight Dragons Acquisition I, Inc., Park Road Solutions, Inc. (Park Road) and Jordan Fishman
ostensibly signed an Agreement and Plan of Merger and Reorganization (the Park Road Merger Agreement) to acquire
all of the issued and outstanding common shares of Park Road from Mr. Fishman in exchange for 80,000 shares of the Companys
common stock (the Park Road Acquisition). The Company rescinded the Park Road Merger Agreement, ab initio, due to,
among other things, its legal insufficiency, a lack of consideration on the part of Mr. Fishman and Park Road and their failure
to fulfill their obligations as provided for in the Merger Agreement. On May 8, 2017, the Companys transfer agent issued
1,150,000 shares of its common stock in the name of Jordan Fishman in anticipation of acquiring an entity owned or controlled
by Mr. Fishman. The plan to acquire the entity was abandoned prior to closing and the 1,150,000 shares were never delivered to
Mr. Fishman. On March 21, 2018, the 1,150,000 shares were cancelled. Mr.
Fishman has disputed the Companys right to rescind the Park Road Merger Agreement, demanded that the Company deliver the
1,150,000 shares of the Companys common stock without providing any legal basis for such demand and further demanded reimbursement
of $36,626 for services and expenses ostensibly advanced for the benefit of Park Road. The Company believes its right to rescind
the Park Road Acquisition, has no legal obligation to deliver the 1,150,000 shares to Mr. Fishman and disputes his other demands.
If Mr. Fishman pursues legal action against the Company, the Company intends to vigorously defend its rights against Mr. Fishman.
Pending the outcome of the dispute with Mr. Fishman, the Company has reserved 1,150,000 shares of its Common Stock for possible
issuance in the event of a determination by a court of law or subsequent agreement between the Company and Mr. Fishman. Sean
Young Demand On
May 8, 2017, the Companys transfer agent issued 1,250,000 shares of its common stock in the name of Sean Young in anticipation
of acquiring an entity owned or controlled by Mr. Young. The plan to acquire the entity was abandoned prior to closing and the
1,250,000 shares were never delivered to Mr. Young. On March 21, 2018, the 1,250,000 shares were cancelled. On
March 26, 2018, Mr. Young demanded that the Company deliver the 1,250,000 shares without providing any legal or factual basis
for such demand and additionally demanded payment of $29,000 for services and expenses ostensibly advanced for the benefit of
Park Road. The Company believes it has no legal obligation to deliver the 1,250,000 shares to Mr. Young and disputes his demand
for payment. If Mr. Young pursues legal action against the Company, the Company intends to vigorously defend its rights against
Mr. Young. Pending the outcome of the dispute with Mr. Young, the Company has reserved 1,250,000 shares of its Common Stock for
possible issuance in the event of a determination by a court of law or subsequent agreement between the Company and Mr. Young. Press
Media Group, Inc. On
March 9, 2018, the Company and Rokk3r Labs LLC (Rokk3r Labs, and collectively, the Plaintiffs) filed
a complaint against Press Media Group Inc., a Delaware corporation (Press Media), and Alberto Marzan, the founder
and Chief Executive Officer of Press Media (collectively, the Defendants) in the Circuit Court of the Eleventh Judicial
Circuit in and for Miami-Dade County, Florida (Case No. 2018-007600-CA-01 CA08) (the Rokk3r Complaint). The complaint
seeks relief for anticipatory breach of contract and declaratory judgement and alleges that the Defendants breached a joint venture
agreement (the JV Agreement) pursuant to which the Company and the Defendants agreed to use their respective know-how
and resources to acquire Afrostream Inc., a third-party company by failing to repay a $35,000 loan. The complaint seeks relief
for fraudulent concealment and alleges that while the Company fulfilled its obligations under the JV Agreement by using their
best efforts to procure funding for the acquisition and loaning $35,000 to Press Media for such purpose, the Defendants thwarted
the deal by failing to provide the necessary due diligence and failing to disclose to the Company and potential investors Mr.
Marzans criminal history as a convicted felon and accusations against him for insurance fraud. The complaint ultimately
seeks relief in the form of: (i) damages incurred as a result of Mr. Marzans fraudulent concealment and failure to repay
loans of at least $35,000; (ii) an award of attorneys fees, costs and disbursements; (iii) a declaration that Plaintiffs
are not liable to Press Media in tort or contract; and (iv) an award of further relief as deemed just and proper. On
March 16, 2018, Press Media filed a separate complaint against the Company and Rokk3r Labs in the Circuit Court of the Eleventh
Judicial Circuit in and for Miami-Dade County, Florida (the Press Media Complaint). The Press Media Complaint alleges
Breach of Contract, Breach of Fiduciary Duty, Fraud in the Inducement, existence of a Quasi-Contract, and Aiding and Abetting
all of which stem from or relate to the JV Agreement. Based on applicable rules of civil procedure, we expect that the Press Media
Complaint will be transferred to the judge assigned to the Rokk3r Complaint, and Press Media will have to bring their claims as
counterclaims to the Rokk3r Complaint and the two cases will be consolidated with the Company being the plaintiff. The
lawsuit is in its early stages and no discovery has been commenced. We believe that the Companys claims are meritorious. Other
than as set forth above, we are not presently a party to any material litigation that may have a material adverse effect on our
consolidated financial position, results of operations or cash flows.</t>
  </si>
  <si>
    <t>INCOME TAXES</t>
  </si>
  <si>
    <t>NOTE 9 - INCOME TAXES</t>
  </si>
  <si>
    <t>The
Company maintains deferred tax assets and liabilities that reflect the net tax effects of temporary differences between the carrying
amounts of assets and liabilities for financial reporting purposes and the amounts used for income tax purposes. The deferred
tax assets at December 31, 2017 and 2016 consist of net operating loss carryforwards. The net deferred tax asset has been fully
offset by a valuation allowance because of the uncertainty of the attainment of future taxable income. On
December 22, 2017, the United States signed into law the Tax Cuts and Jobs Act (the Act), a tax reform bill which,
among other items, reduces the current federal income tax rate to 21% from 34%. The rate reduction is effective January 1, 2018,
and is permanent. The
Act has caused the Companys deferred income taxes to be revalued. As changes in tax laws or rates are enacted, deferred
tax assets and liabilities are adjusted through income tax expense. Pursuant to the guidance within SEC Staff Accounting Bulletin
No. 118 (SAB 118), as of December 31, 2017, the Company recognized the provisional effects of the enactment of the
Act for which measurement could be reasonably estimated. Since the Company has provided a full valuation allowance against its
deferred tax assets, the revaluation of the deferred tax assets did not have a material impact on any period presented. The ultimate
impact of the Act may differ from these estimates due to the Companys continued analysis or further regulatory guidance
that may be issued as a result of the Act. The
items accounting for the difference between income taxes at the effective statutory rate and the provision for income taxes for
the years ended December 31, 2017 and 2016 were as follows:
Years
Ended December 31,
2017 2016
Income tax benefit
at U.S. statutory rate of 34% $ (12,885,417 ) $ (49,285 )
Income tax benefit
 state (1,894,914 ) (7,248 )
Non-deductible expenses 14,389,886 -
Effect of change
in effective rate 130,148 -
Change
in valuation allowance (260,297 ) 56,533
Total
provision for income tax $ - $ - The
Companys approximate net deferred tax asset as of December 31, 2017 and 2016 was as follows:
Deferred
Tax Asset: December
31, 2017 December
31, 2016
Net
operating loss carryforward $ 507,297 $ 370,500
Total deferred tax
asset 507,297 370,500
Less:
Valuation allowance (507,297 ) (370,500 )
Net
deferred tax asset $ - $ - The
net operating loss carryforward was approximately $1,951,000 at December 31, 2017. The Company provided a valuation allowance
equal to the net deferred income tax asset as of December 31, 2017 because it was not known whether future taxable income will
be sufficient to utilize the loss carryforward. The increase in the valuation allowance was $390,445 in 2017.As a result of the
reduction of the federal corporate income tax rate, the Company reduced the value of its net deferred tax asset by $253,948 which
was recorded as a corresponding reduction to the valuation allowance during the fourth quarter of 2017. The potential tax benefit
arising from the loss carryforward will expire in 2037. Additionally,
the future utilization of the net operating loss carryforward to offset future taxable income is subject to an annual limitation
as a result of ownership changes that could occurred in 2017 and may occur in the future. The Company has not conducted a study
to determine the limitations on the utilization of these net operating loss carryforwards. If necessary, the deferred tax assets
will be reduced by any carryforward that may not be utilized or expires prior to utilization as a result of such limitations,
with a corresponding reduction of the valuation allowance. The
Company does not have any uncertain tax positions or events leading to uncertainty in a tax position. The Companys 2017
and 2016 Corporate Income Tax Returns are subject to Internal Revenue Service examination.</t>
  </si>
  <si>
    <t>SUBSEQUENT EVENTS</t>
  </si>
  <si>
    <t>NOTE 10 - SUBSEQUENT EVENTS</t>
  </si>
  <si>
    <t>Shares
issued for cash From
February to April 6, 2018, the Company issued 3,613,813 shares of common stock for net proceeds of $2,312,840. Increase
in authorized shares On
March 8, 2018, the Company filed Amended and Restated Articles of Incorporation (the Amended and Restated Articles)
with the Nevada Secretary of State to increase our authorized capital from 150,000,000 shares to 550,000,000 shares of which 500,000,000
will be common stock, par value $0.0001 per share (the Common Stock) and 50,000,000 will be preferred stock, par
value $0.0001 per share (the Preferred Stock). 2018
Equity Incentive Plan On
March 7, 2018, our board approved, subject to shareholder approval by written consent on the same date, the 2018 Equity Incentive
Plan. The 2018 Equity Incentive Plan is intended to make available incentives that will assist us to attract, retain and motivate
employees, including officers, consultants and directors. We may provide these incentives through the grant of stock options,
stock appreciation rights, restricted stock, restricted stock units, performance shares and units and other cash-based or stock-based
awards. A
total of 15,000,000 shares of our common stock have been initially authorized and reserved for issuance under the 2018 Equity
Incentive Plan. This reserve will automatically increase on January 1, 2019 and each subsequent anniversary through 2028, by an
amount equal to the smaller of (a) 3% of the number of shares of common stock issued and outstanding on the immediately preceding
December 31, or (b) an amount determined by the board. . On
March 7, 2018, our board approved, subject to shareholder approval by written consent on the same date, the 2018 Equity Incentive
Plan. The 2018 Equity Incentive Plan is intended to make available incentives that will assist us to attract, retain and motivate
employees, including officers, consultants and directors. We may provide these incentives through the grant of stock options,
stock appreciation rights, restricted stock, restricted stock units, performance shares and units and other cash-based or stock-based
awards. A
total of 15,000,000 shares of our common stock were initially authorized and reserved for issuance under the 2018 Equity Incentive
Plan. This reserve will automatically increase on January 1, 2019 and each subsequent anniversary through 2028, by an amount equal
to the smaller of (a) 3% of the number of shares of common stock issued and outstanding on the immediately preceding December
31, or (b) an amount determined by the board. No awards have been granted under the 2018 Equity Incentive Plan. Collaboration
agreement  related party On
April 9, 2018, the Company entered into a collaboration agreement with Rokk3r Labs LLC (Rokk3r Labs), the Companys
controlling shareholder (the Collaboration Agreement). Under the terms of the Collaboration Agreement, initially,
Rokk3r Labs will provide the following services to the Company on a non-exclusive, as-needed basis: delivery support of products
such as consultancy services and software development services; sales support and promotion for company building and consulting
services; and promotional activity, events, branding, and marketing. Once the Company is ready to undertake some or all
of these activities, Rokk3r Labs will narrow down the services it performs on behalf of the Company. Each party, based on its
cost structure, will define the fees for the services to be provided and will invoice the other party for the services actually
rendered on a monthly basis. The term of the Collaboration Agreement commenced on January, 1 2018 and has a term of two years.
However, the parties may, by mutual agreement, terminate the Collaboration Agreement or renew it for an additional one-year period.
In connection with the Collaboration Agreement, from January 1, 2018 to April 12, 2018, the Company recorded and paid consulting
fees of $750,000 related to the Rokk3r Labs.</t>
  </si>
  <si>
    <t>SUMMARY OF SIGNIFICANT ACCOUNTING POLICIES (Policies)</t>
  </si>
  <si>
    <t>Summary Of Significant Accounting Policies Policie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for the years ended December 31, 2017 and 2016 include the assumptions
used in assessing impairment of investments, valuation allowances for deferred tax assets, and the fair value of non-cash equity
transactions and stock-based compensation.</t>
  </si>
  <si>
    <t>Cash and Cash Equivalents</t>
  </si>
  <si>
    <t>The
Company considers all highly liquid investments with an original maturity of three months or less when purchased to be cash equivalents.</t>
  </si>
  <si>
    <t>Fair Value of Financial Instruments</t>
  </si>
  <si>
    <t>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December 31,
2017 and 2016. The
carrying amounts reported in the balance sheets for accounts payable, accrued expenses, convertible note payable, note payable
and amounts due to parent company approximate their fair market value based on the short-term maturity of these instruments.</t>
  </si>
  <si>
    <t>Investments</t>
  </si>
  <si>
    <t>The
method of accounting applied to long-term investments, whether consolidated, equity or cost, involves an evaluation of the significant
terms of each investment that explicitly grant or suggest evidence of control or influence over the operations of the investee
and also includes the identification of any variable interests in which the Company is the primary beneficiary. Investments in
businesses that the Company does not control, but in which the Company has the ability to exercise significant influence over
operating and financial matters, are accounted for using the equity method. Investments in which the Company does not have the
ability to exercise significant influence over operating and financial matters are accounted for using the cost method. Equity
and cost method investments are included Investments in the accompanying balance sheets. The Company periodically
evaluates its equity and cost method investments for impairment due to declines considered to be other than temporary. If the
Company determines that a decline in fair value is other than temporary, then a charge to earnings is recorded as an impairment
loss in the accompanying statements of operations. Based on an impairment analysis, during the year ended December 31, 2017, the
Company recorded an impairment loss of $12,489,226 related to such investments with has been included in operating expenses on
the accompanying statement of operations.</t>
  </si>
  <si>
    <t>Convertible Notes with Fixed Rate Conversion Options</t>
  </si>
  <si>
    <t>The
Company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The Company records the convertible note liability at its fixed monetary amount by measuring and recording a premium, as applicable,
on the Note date with a charge to interest expense in accordance with ASC 480 - "Distinguishing Liabilities from Equity".</t>
  </si>
  <si>
    <t>Convertible Debt</t>
  </si>
  <si>
    <t>In
July 2017, the FASB issued Accounting Standards Update No. 2017-11 Earnings Per Share (Topic 260) Distinguishing Liabilities from
Equity (Topic 480) Derivatives and Hedging (Topic 815) (ASU 2017-11), which changes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ASU 2017-11 also clarifies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ASU 2017-11 requires entities that present
earnings per share (EPS) in accordance with ASC Topic 260 to recognize the effect of the down round feature when it is triggered.
That effect is treated as a dividend and as a reduction of income available to common shareholders in basic EPS. For the Company,
ASU 2017-11 is effective for fiscal years, and interim periods within those fiscal years, beginning after December 15, 2018. Early
adoption is permitted, including adoption in an interim period. The Company adopted this standard on July 1, 2017.</t>
  </si>
  <si>
    <t>Basic Loss per Common Share</t>
  </si>
  <si>
    <t>Basic
loss per share is calcula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loss) of the Company. Diluted loss per share is computed by dividing the loss available to stockholders by the weighted average
number of shares outstanding for the period and dilutive potential shares outstanding unless such dilutive potential shares would
result in anti-dilution. As of December 31, 2017 and 2016, potentially dilutive securities consisted of the following:
December
31, 2017 December
31, 2016
Convertible debt 430,000 -</t>
  </si>
  <si>
    <t>Stock-Based Compensation</t>
  </si>
  <si>
    <t>The
cost of all share-based payments to employees, including grants of restricted stock and stock options, is recognized in the consolidated
financial statements based on their fair values measured at the grant date, or the date of any later modification, over the requisite
service period. The cost of all share-based payments to non-employees, including grants of restricted stock and stock options,
is recognized in the consolidated financial statements based on their fair values at each reporting date until measurement date
occurs, over the requisite service period. The Company recognizes compensation cost for unvested stock awards on a straight-line
basis over the requisite vesting period.</t>
  </si>
  <si>
    <t>Recent Accounting Pronouncements</t>
  </si>
  <si>
    <t>Management
has considered all other recent accounting pronouncements issued since the last audit of the Companys financial statements.
The Companys management believes that these recent pronouncements will not have a material effect on the Companys
financial statements.</t>
  </si>
  <si>
    <t>SUMMARY OF SIGNIFICANT ACCOUNTING POLICIES (Tables)</t>
  </si>
  <si>
    <t>Summary Of Significant Accounting Policies Tables</t>
  </si>
  <si>
    <t>Antidilutive shares</t>
  </si>
  <si>
    <t>December
31, 2017 December
31, 2016
Convertible debt 430,000 -</t>
  </si>
  <si>
    <t>CONVERTIBLE PROMISSORY NOTE (Tables)</t>
  </si>
  <si>
    <t>Convertible Promissory Note Tables</t>
  </si>
  <si>
    <t>Disclosure of convertible note payable</t>
  </si>
  <si>
    <t xml:space="preserve">December
31, 2017 December
31, 2016
Principal amount $ 430,000 $ -
Add: debt premium
liability 110,000 -
Convertible notes
payable, net $ 540,000 $ - </t>
  </si>
  <si>
    <t>INCOME TAXES (Tables)</t>
  </si>
  <si>
    <t>Income Taxes Tables</t>
  </si>
  <si>
    <t>Schedule of effective statutory rate and the provision for income taxes</t>
  </si>
  <si>
    <t xml:space="preserve">Years
Ended December 31,
2017 2016
Income tax benefit
at U.S. statutory rate of 34% $ (12,885,417 ) $ (49,285 )
Income tax benefit
 state (1,894,914 ) (7,248 )
Non-deductible expenses 14,389,886 -
Effect of change
in effective rate 130,148 -
Change
in valuation allowance (260,297 ) 56,533
Total
provision for income tax $ - $ - </t>
  </si>
  <si>
    <t>Schedule of deferred tax asset</t>
  </si>
  <si>
    <t xml:space="preserve">Deferred
Tax Asset: December
31, 2017 December
31, 2016
Net
operating loss carryforward $ 507,297 $ 370,500
Total deferred tax
asset 507,297 370,500
Less:
Valuation allowance (507,297 ) (370,500 )
Net
deferred tax asset $ - $ - </t>
  </si>
  <si>
    <t>ORGANIZATION AND DESCRIPTION OF BUSINESS (Details Narrative) - USD ($)</t>
  </si>
  <si>
    <t>1 Months Ended</t>
  </si>
  <si>
    <t>Mar. 20, 2017</t>
  </si>
  <si>
    <t>Dec. 26, 2017</t>
  </si>
  <si>
    <t>Incorporation of State</t>
  </si>
  <si>
    <t>Nevada</t>
  </si>
  <si>
    <t>Incorporation of Date</t>
  </si>
  <si>
    <t>Sep. 27,
		1996</t>
  </si>
  <si>
    <t>Gain on extinguishment of debt</t>
  </si>
  <si>
    <t>Principal amount</t>
  </si>
  <si>
    <t>Accrued interest</t>
  </si>
  <si>
    <t>Rokk3r Labs [Member]</t>
  </si>
  <si>
    <t>Unregistered common stock</t>
  </si>
  <si>
    <t>Ms. Taylor [Member]</t>
  </si>
  <si>
    <t>Percentage of issued and outstanding shares of common stock</t>
  </si>
  <si>
    <t>89.41%</t>
  </si>
  <si>
    <t>Common stock shares returned by related parties</t>
  </si>
  <si>
    <t>Preferred stock shares returned by related parties</t>
  </si>
  <si>
    <t>Shares returned by related parties, par value</t>
  </si>
  <si>
    <t>Eight Dragons LLC [Member]</t>
  </si>
  <si>
    <t>DMJ [Member]</t>
  </si>
  <si>
    <t>Stock purchase agreement description</t>
  </si>
  <si>
    <t>(the Agreement)
dated January 26, 2017, with Una Taylor through Eight Dragons Acquisitions, LLC, an entity she controls (the Buyer),
pursuant to which, among other things, DMJ agreed to sell to the Buyer, and the Buyer agreed to purchase from DMJ, a total of
290,500 shares of Common Stock owned of record and beneficially by DMJ (the Purchased Shares). The Purchased Shares
represented, at closing, approximately 80.2% of the Companys issued and outstanding shares of Common Stock.</t>
  </si>
  <si>
    <t>SUMMARY OF SIGNIFICANT ACCOUNTING POLICIES (Details) - USD ($)</t>
  </si>
  <si>
    <t>Summary Of Significant Accounting Policies Details</t>
  </si>
  <si>
    <t>Convertible debt</t>
  </si>
  <si>
    <t>SUMMARY OF SIGNIFICANT ACCOUNTING POLICIES (Details Narrative) - USD ($)</t>
  </si>
  <si>
    <t>Summary Of Significant Accounting Policies Details Narrative</t>
  </si>
  <si>
    <t>GOING CONCERN (Details Narrative) - USD ($)</t>
  </si>
  <si>
    <t>Dec. 31, 2015</t>
  </si>
  <si>
    <t>Going Concern Details Narrative</t>
  </si>
  <si>
    <t>Net cash used in operations</t>
  </si>
  <si>
    <t>Shareholders' equity</t>
  </si>
  <si>
    <t>INVESTMENTS (Details Narrative) - USD ($)</t>
  </si>
  <si>
    <t>Nov. 19, 2017</t>
  </si>
  <si>
    <t>Apr. 30, 2017</t>
  </si>
  <si>
    <t>Stock issued for acquisition, shares</t>
  </si>
  <si>
    <t>Stock issued for acquisition, value</t>
  </si>
  <si>
    <t>Equity investment</t>
  </si>
  <si>
    <t>Ownership percentage</t>
  </si>
  <si>
    <t>18.72%</t>
  </si>
  <si>
    <t>Common stock price per share</t>
  </si>
  <si>
    <t>Consideration transferred</t>
  </si>
  <si>
    <t>Protect Pharmaceutical Corp [Member]</t>
  </si>
  <si>
    <t>Consideration shares</t>
  </si>
  <si>
    <t>Stock returned to related party, shares</t>
  </si>
  <si>
    <t>Stock returned from related party, shares</t>
  </si>
  <si>
    <t>Number of shares, cancelled</t>
  </si>
  <si>
    <t>CONVERTIBLE PROMISSORY NOTE (Details) - USD ($)</t>
  </si>
  <si>
    <t>Convertible Promissory Note Details</t>
  </si>
  <si>
    <t>Add: debt premium liability</t>
  </si>
  <si>
    <t>Convertible notes payable, net</t>
  </si>
  <si>
    <t>CONVERTIBLE PROMISSORY NOTE (Details Narrative) - USD ($)</t>
  </si>
  <si>
    <t>Nov. 15, 2017</t>
  </si>
  <si>
    <t>Apr. 27, 2017</t>
  </si>
  <si>
    <t>Amortization of debt discount</t>
  </si>
  <si>
    <t>Debt premium</t>
  </si>
  <si>
    <t>Note payable [Member]</t>
  </si>
  <si>
    <t>Original issuance cost</t>
  </si>
  <si>
    <t>Principal amount, increase</t>
  </si>
  <si>
    <t>Firstfire Note [Member]</t>
  </si>
  <si>
    <t>Interest rate</t>
  </si>
  <si>
    <t>15.00%</t>
  </si>
  <si>
    <t>Common stock issued for additional consideration</t>
  </si>
  <si>
    <t>Penalty payment, description</t>
  </si>
  <si>
    <t>In the event that the
Company fails to pay the Principal Amount hereof or interest thereon in full on the Maturity Date, the Company shall be obligated
to pay Firstfire an additional $100,000 penalty.</t>
  </si>
  <si>
    <t>Convertible note description</t>
  </si>
  <si>
    <t>The Firstfire
Note is convertible into common stock, at Firstfires option, at 75% multiplied by the lowest traded price of the Company
common during the ten consecutive trading day period immediately preceding the trading day that the Company receives the Notice
of Conversion from the Firstfire.</t>
  </si>
  <si>
    <t>Firstfire [Member]</t>
  </si>
  <si>
    <t>Common stock, value</t>
  </si>
  <si>
    <t>Firstfire Global Opportunities [Member] | Securities Purchase Agreements [Member]</t>
  </si>
  <si>
    <t>Debt face amount</t>
  </si>
  <si>
    <t>Maturity date of note</t>
  </si>
  <si>
    <t>Oct. 27,
		2017</t>
  </si>
  <si>
    <t>1.00%</t>
  </si>
  <si>
    <t>Corporate Note [Member]</t>
  </si>
  <si>
    <t>Result in the beneficial ownership by Firstfire and its affiliates (as calculated pursuant to Section 13(d) of the Exchange Act and the rules and regulations thereunder) at any time of more than 4.99% of the outstanding Common Stock.</t>
  </si>
  <si>
    <t>Settlement Agreement [Member]</t>
  </si>
  <si>
    <t xml:space="preserve">no
shares of the Companys common have been issued pursuant to the Settlement Agreement other than 250,000 shares of common
stock. </t>
  </si>
  <si>
    <t>Settlement Agreement [Member] | Firstfire Order [Member]</t>
  </si>
  <si>
    <t>Firstfires
option, at a conversion rate equal to 75% multiplied by the lowest traded price of the Companys Common Stock during the
ten consecutive trading day period immediately preceding the trading day that the Company receives a notice of conversion from
Firstfire.</t>
  </si>
  <si>
    <t>Settlement Agreement [Member] | Firstfire [Member]</t>
  </si>
  <si>
    <t>plus $100,000
as set forth in section 3.1 in the Firstfire Note.</t>
  </si>
  <si>
    <t>Settlement Amount [Member]</t>
  </si>
  <si>
    <t>(a)
1,500,000 or (b) the sum of (i) the number of shares of Common Stock issuable upon the full conversion of the Settlement Amount
as of any issue date (taking into consideration any adjustments to the conversion price) multiplied by (ii) five (5).</t>
  </si>
  <si>
    <t>SHAREHOLDERS’ DEFICIT (Details Narrative) - USD ($)</t>
  </si>
  <si>
    <t>Dec. 04, 2017</t>
  </si>
  <si>
    <t>Apr. 12, 2017</t>
  </si>
  <si>
    <t>Mar. 13, 2017</t>
  </si>
  <si>
    <t>Jan. 31, 2019</t>
  </si>
  <si>
    <t>Nov. 21, 2017</t>
  </si>
  <si>
    <t>Sep. 30, 2017</t>
  </si>
  <si>
    <t>Apr. 28, 2017</t>
  </si>
  <si>
    <t>Mar. 21, 2018</t>
  </si>
  <si>
    <t>Mar. 08, 2018</t>
  </si>
  <si>
    <t>Mar. 21, 2017</t>
  </si>
  <si>
    <t>Increase in authorized shares</t>
  </si>
  <si>
    <t>Stock-based compensation expense</t>
  </si>
  <si>
    <t>Common stock shares cancelled</t>
  </si>
  <si>
    <t>Common stock share issued for services, value</t>
  </si>
  <si>
    <t>Stock issued for debt conversion, Amount</t>
  </si>
  <si>
    <t>Investment purchase price</t>
  </si>
  <si>
    <t>Stock issued to purchase investment, Amount</t>
  </si>
  <si>
    <t>Number of shares being cancelled in process</t>
  </si>
  <si>
    <t>Common stock share issued for services</t>
  </si>
  <si>
    <t>Stock issued to purchase investment, Shares</t>
  </si>
  <si>
    <t>Stock issued for contribution of intangible assets pursuant to restructuring agreement, Shares</t>
  </si>
  <si>
    <t>Subsequent Event [Member]</t>
  </si>
  <si>
    <t>Sean Young [Member]</t>
  </si>
  <si>
    <t>Sean Young [Member] | Subsequent Event [Member]</t>
  </si>
  <si>
    <t>Jordan Fishman [Member]</t>
  </si>
  <si>
    <t>Una Taylor [Member]</t>
  </si>
  <si>
    <t>Treasury stock, common, shares</t>
  </si>
  <si>
    <t>Common stock shares redeemed</t>
  </si>
  <si>
    <t>Una Taylor [Member] | Series A Preferred Stock</t>
  </si>
  <si>
    <t>Reversed stock-based compensation expense</t>
  </si>
  <si>
    <t>Individuals [Member]</t>
  </si>
  <si>
    <t>DreamFu Angels, LLC [Member]</t>
  </si>
  <si>
    <t>2017 Omnibus Equity Compensation Plan [Member]</t>
  </si>
  <si>
    <t>Common stock shares reserved for future issuance</t>
  </si>
  <si>
    <t>Restructuring Agreement [Member] | Titan Funding [Member] | Subsequent Event [Member]</t>
  </si>
  <si>
    <t>Owned and Subsidiary percentage</t>
  </si>
  <si>
    <t>20.00%</t>
  </si>
  <si>
    <t>Restructuring Agreement [Member] | Una Taylor [Member] | Subsequent Event [Member]</t>
  </si>
  <si>
    <t>Option acquire common stock shares</t>
  </si>
  <si>
    <t>Option strike price</t>
  </si>
  <si>
    <t>Term of option exercisable</t>
  </si>
  <si>
    <t xml:space="preserve">Common Stock, and which option will be exercisable for a period of 16 months from the issuance thereof or (ii) 4,000,000 shares of Common Stock. </t>
  </si>
  <si>
    <t>Business acquisition ownership percentage</t>
  </si>
  <si>
    <t>100.00%</t>
  </si>
  <si>
    <t>80.00%</t>
  </si>
  <si>
    <t>Rescission Agreements [Member]</t>
  </si>
  <si>
    <t>Cancellation of stock previously issued in exchange for consulting fees</t>
  </si>
  <si>
    <t>Release Agreements [Member] | Ms. Taylor [Member]</t>
  </si>
  <si>
    <t>Consideration</t>
  </si>
  <si>
    <t>Contributed capital</t>
  </si>
  <si>
    <t>Rokk3r Labs [Member] | Assignment Agreement [Member] | Unregistered Common Stock [Member]</t>
  </si>
  <si>
    <t>Rokk3r Labs [Member] | Stock Issuance Agreement [Member] | Common Stock</t>
  </si>
  <si>
    <t>Rokk3r Labs [Member] | Equity Purchase Agreement [Member]</t>
  </si>
  <si>
    <t>Non controlling member Interest</t>
  </si>
  <si>
    <t>Protect Pharmaceutical Corp [Member] | Rescission Agreements [Member]</t>
  </si>
  <si>
    <t>Park Road Solutions [Member]</t>
  </si>
  <si>
    <t>RELATED PARTY TRANSACTIONS (Details Narrative) - USD ($)</t>
  </si>
  <si>
    <t>Payment for benifit and direction</t>
  </si>
  <si>
    <t>Former Chief Executive Officer [Member]</t>
  </si>
  <si>
    <t>Funds held for the benefit of the Company</t>
  </si>
  <si>
    <t>COMMITMENTS AND CONTINGENCIES (Details Narrative) - USD ($)</t>
  </si>
  <si>
    <t>Aug. 31, 2017</t>
  </si>
  <si>
    <t>Mar. 09, 2018</t>
  </si>
  <si>
    <t>May 08, 2017</t>
  </si>
  <si>
    <t>Balance amount from fuel assignment</t>
  </si>
  <si>
    <t>Payment for fuel assignment</t>
  </si>
  <si>
    <t>Titan Funding [Member]</t>
  </si>
  <si>
    <t>Proceeds from fuel assignment</t>
  </si>
  <si>
    <t>Shares issued</t>
  </si>
  <si>
    <t>Common Stock | On June 1, 2017 [Member]</t>
  </si>
  <si>
    <t>Third Party [Member] | Subsequent Event [Member]</t>
  </si>
  <si>
    <t>Debt default amount</t>
  </si>
  <si>
    <t>INCOME TAXES (Details) - USD ($)</t>
  </si>
  <si>
    <t>Income Taxes Details</t>
  </si>
  <si>
    <t>Income tax benefit at U.S. statutory rate of 34%</t>
  </si>
  <si>
    <t>Income tax benefit - state</t>
  </si>
  <si>
    <t>Non-deductible expenses</t>
  </si>
  <si>
    <t>Effect of change in effective rate</t>
  </si>
  <si>
    <t>Change in valuation allowance</t>
  </si>
  <si>
    <t>Total provision for income tax</t>
  </si>
  <si>
    <t>INCOME TAXES (Details 1) - USD ($)</t>
  </si>
  <si>
    <t>Deferred tax asset:</t>
  </si>
  <si>
    <t>Net operating loss carry forward</t>
  </si>
  <si>
    <t>Total deferred tax assets</t>
  </si>
  <si>
    <t>Less: Valuation Allowance</t>
  </si>
  <si>
    <t>Net Deferred Tax Assets</t>
  </si>
  <si>
    <t>INCOME TAXES (Details Narrative) - USD ($)</t>
  </si>
  <si>
    <t>Dec. 22, 2017</t>
  </si>
  <si>
    <t>Income Taxes Details Narrative</t>
  </si>
  <si>
    <t>Net operating loss carry-forwards</t>
  </si>
  <si>
    <t>Valuation allowance, increased</t>
  </si>
  <si>
    <t>Current federal income tax rate reduction description</t>
  </si>
  <si>
    <t>United States signed
into law the Tax Cuts and Jobs Act (the Act), a tax reform bill which, among other items, reduces the current federal
income tax rate to 21% from 34%.</t>
  </si>
  <si>
    <t>Value of deferred tax assets, reduced</t>
  </si>
  <si>
    <t>Operating loss carry-forwards expiration year</t>
  </si>
  <si>
    <t>SUBSEQUENT EVENTS (Details Narrative) - USD ($)</t>
  </si>
  <si>
    <t>Common stock, shares issued</t>
  </si>
  <si>
    <t>Subsequent Event [Member] | 2018 Equity Incentive Plan [Member]</t>
  </si>
  <si>
    <t>Common stock shares reserved for future issuance description</t>
  </si>
  <si>
    <t>This reserve will automatically
increase on January 1, 2019 and each subsequent anniversary through 2028, by an amount equal to the smaller of (a) 3% of the number
of shares of common stock issued and outstanding on the immediately preceding December 31, or (b) an amount determined by the
board.</t>
  </si>
  <si>
    <t>Subsequent Event [Member] | from January 1, 2018 to April 12, 2018 [Member]</t>
  </si>
  <si>
    <t>Consulting fees paid</t>
  </si>
  <si>
    <t>Subsequent Event [Member] | From February to April 6, 2018 [Member]</t>
  </si>
  <si>
    <t>Proceeds form issuance of common stock</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0077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4</v>
      </c>
    </row>
    <row r="15" spans="1:4">
      <c r="A15" s="4" t="s">
        <v>26</v>
      </c>
      <c r="D15" s="6" t="n">
        <v>22886052</v>
      </c>
    </row>
    <row r="16" spans="1:4">
      <c r="A16" s="4" t="s">
        <v>27</v>
      </c>
      <c r="C16" s="5" t="n">
        <v>98442100</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54</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54</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54</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54</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5</v>
      </c>
      <c r="B1" s="2" t="s">
        <v>1</v>
      </c>
    </row>
    <row r="2" spans="1:2">
      <c r="B2" s="2" t="s">
        <v>2</v>
      </c>
    </row>
    <row r="3" spans="1:2">
      <c r="A3" s="3" t="s">
        <v>154</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54</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54</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85</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202</v>
      </c>
      <c r="B12"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63"/>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4" t="s">
        <v>35</v>
      </c>
      <c r="C3" s="4" t="s">
        <v>35</v>
      </c>
    </row>
    <row r="4" spans="1:3">
      <c r="A4" s="4" t="s">
        <v>36</v>
      </c>
      <c r="B4" s="4" t="s">
        <v>35</v>
      </c>
      <c r="C4" s="4" t="s">
        <v>35</v>
      </c>
    </row>
    <row r="5" spans="1:3">
      <c r="A5" s="4" t="s">
        <v>37</v>
      </c>
      <c r="B5" s="5" t="n">
        <v>1000000</v>
      </c>
      <c r="C5" s="4" t="s">
        <v>35</v>
      </c>
    </row>
    <row r="6" spans="1:3">
      <c r="A6" s="4" t="s">
        <v>38</v>
      </c>
      <c r="B6" s="5" t="n">
        <v>1000000</v>
      </c>
      <c r="C6" s="4" t="s">
        <v>35</v>
      </c>
    </row>
    <row r="7" spans="1:3">
      <c r="A7" s="3" t="s">
        <v>39</v>
      </c>
    </row>
    <row r="8" spans="1:3">
      <c r="A8" s="4" t="s">
        <v>40</v>
      </c>
      <c r="B8" s="5" t="n">
        <v>40619</v>
      </c>
      <c r="C8" s="4" t="s">
        <v>35</v>
      </c>
    </row>
    <row r="9" spans="1:3">
      <c r="A9" s="4" t="s">
        <v>41</v>
      </c>
      <c r="B9" s="5" t="n">
        <v>21244</v>
      </c>
      <c r="C9" s="4" t="s">
        <v>35</v>
      </c>
    </row>
    <row r="10" spans="1:3">
      <c r="A10" s="4" t="s">
        <v>42</v>
      </c>
      <c r="B10" s="5" t="n">
        <v>540000</v>
      </c>
      <c r="C10" s="5" t="n">
        <v>7875</v>
      </c>
    </row>
    <row r="11" spans="1:3">
      <c r="A11" s="4" t="s">
        <v>43</v>
      </c>
      <c r="B11" s="4" t="s">
        <v>35</v>
      </c>
      <c r="C11" s="5" t="n">
        <v>1025027</v>
      </c>
    </row>
    <row r="12" spans="1:3">
      <c r="A12" s="4" t="s">
        <v>44</v>
      </c>
      <c r="B12" s="5" t="n">
        <v>12000</v>
      </c>
      <c r="C12" s="4" t="s">
        <v>35</v>
      </c>
    </row>
    <row r="13" spans="1:3">
      <c r="A13" s="4" t="s">
        <v>45</v>
      </c>
      <c r="B13" s="5" t="n">
        <v>16492</v>
      </c>
      <c r="C13" s="4" t="s">
        <v>35</v>
      </c>
    </row>
    <row r="14" spans="1:3">
      <c r="A14" s="4" t="s">
        <v>46</v>
      </c>
      <c r="B14" s="4" t="s">
        <v>35</v>
      </c>
      <c r="C14" s="5" t="n">
        <v>832800</v>
      </c>
    </row>
    <row r="15" spans="1:3">
      <c r="A15" s="4" t="s">
        <v>47</v>
      </c>
      <c r="B15" s="5" t="n">
        <v>630355</v>
      </c>
      <c r="C15" s="5" t="n">
        <v>1865702</v>
      </c>
    </row>
    <row r="16" spans="1:3">
      <c r="A16" s="3" t="s">
        <v>48</v>
      </c>
    </row>
    <row r="17" spans="1:3">
      <c r="A17" s="4" t="s">
        <v>49</v>
      </c>
      <c r="B17" s="4" t="s">
        <v>35</v>
      </c>
      <c r="C17" s="4" t="s">
        <v>35</v>
      </c>
    </row>
    <row r="18" spans="1:3">
      <c r="A18" s="4" t="s">
        <v>50</v>
      </c>
      <c r="B18" s="5" t="n">
        <v>9483</v>
      </c>
      <c r="C18" s="5" t="n">
        <v>36</v>
      </c>
    </row>
    <row r="19" spans="1:3">
      <c r="A19" s="4" t="s">
        <v>51</v>
      </c>
      <c r="B19" s="5" t="n">
        <v>71814487</v>
      </c>
      <c r="C19" s="5" t="n">
        <v>31690302</v>
      </c>
    </row>
    <row r="20" spans="1:3">
      <c r="A20" s="4" t="s">
        <v>52</v>
      </c>
      <c r="B20" s="5" t="n">
        <v>-71454325</v>
      </c>
      <c r="C20" s="5" t="n">
        <v>-33556040</v>
      </c>
    </row>
    <row r="21" spans="1:3">
      <c r="A21" s="4" t="s">
        <v>53</v>
      </c>
      <c r="B21" s="5" t="n">
        <v>369645</v>
      </c>
      <c r="C21" s="5" t="n">
        <v>-1865702</v>
      </c>
    </row>
    <row r="22" spans="1:3">
      <c r="A22" s="4" t="s">
        <v>54</v>
      </c>
      <c r="B22" s="6" t="n">
        <v>1000000</v>
      </c>
      <c r="C22" s="4" t="s">
        <v>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 customWidth="1" max="5" min="5" width="14"/>
  </cols>
  <sheetData>
    <row r="1" spans="1:5">
      <c r="A1" s="1" t="s">
        <v>218</v>
      </c>
      <c r="B1" s="2" t="s">
        <v>219</v>
      </c>
      <c r="C1" s="2" t="s">
        <v>1</v>
      </c>
    </row>
    <row r="2" spans="1:5">
      <c r="B2" s="2" t="s">
        <v>220</v>
      </c>
      <c r="C2" s="2" t="s">
        <v>2</v>
      </c>
      <c r="D2" s="2" t="s">
        <v>32</v>
      </c>
      <c r="E2" s="2" t="s">
        <v>221</v>
      </c>
    </row>
    <row r="3" spans="1:5">
      <c r="A3" s="4" t="s">
        <v>222</v>
      </c>
      <c r="C3" s="4" t="s">
        <v>223</v>
      </c>
    </row>
    <row r="4" spans="1:5">
      <c r="A4" s="4" t="s">
        <v>224</v>
      </c>
      <c r="C4" s="4" t="s">
        <v>225</v>
      </c>
    </row>
    <row r="5" spans="1:5">
      <c r="A5" s="4" t="s">
        <v>226</v>
      </c>
      <c r="C5" s="6" t="n">
        <v>-1889938</v>
      </c>
      <c r="D5" s="4" t="s">
        <v>35</v>
      </c>
    </row>
    <row r="6" spans="1:5">
      <c r="A6" s="4" t="s">
        <v>227</v>
      </c>
      <c r="C6" s="5" t="n">
        <v>1037632</v>
      </c>
    </row>
    <row r="7" spans="1:5">
      <c r="A7" s="4" t="s">
        <v>228</v>
      </c>
      <c r="C7" s="6" t="n">
        <v>852406</v>
      </c>
    </row>
    <row r="8" spans="1:5">
      <c r="A8" s="4" t="s">
        <v>229</v>
      </c>
    </row>
    <row r="9" spans="1:5">
      <c r="A9" s="4" t="s">
        <v>230</v>
      </c>
      <c r="E9" s="5" t="n">
        <v>74050000</v>
      </c>
    </row>
    <row r="10" spans="1:5">
      <c r="A10" s="4" t="s">
        <v>231</v>
      </c>
    </row>
    <row r="11" spans="1:5">
      <c r="A11" s="4" t="s">
        <v>232</v>
      </c>
      <c r="E11" s="4" t="s">
        <v>233</v>
      </c>
    </row>
    <row r="12" spans="1:5">
      <c r="A12" s="4" t="s">
        <v>234</v>
      </c>
      <c r="C12" s="5" t="n">
        <v>9710295</v>
      </c>
    </row>
    <row r="13" spans="1:5">
      <c r="A13" s="4" t="s">
        <v>235</v>
      </c>
      <c r="C13" s="5" t="n">
        <v>1000000</v>
      </c>
    </row>
    <row r="14" spans="1:5">
      <c r="A14" s="4" t="s">
        <v>236</v>
      </c>
      <c r="C14" s="7" t="n">
        <v>0.0001</v>
      </c>
    </row>
    <row r="15" spans="1:5">
      <c r="A15" s="4" t="s">
        <v>237</v>
      </c>
    </row>
    <row r="16" spans="1:5">
      <c r="A16" s="4" t="s">
        <v>234</v>
      </c>
      <c r="C16" s="5" t="n">
        <v>290500</v>
      </c>
    </row>
    <row r="17" spans="1:5">
      <c r="A17" s="4" t="s">
        <v>238</v>
      </c>
    </row>
    <row r="18" spans="1:5">
      <c r="A18" s="4" t="s">
        <v>239</v>
      </c>
      <c r="B18" s="4" t="s">
        <v>240</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1</v>
      </c>
      <c r="B1" s="2" t="s">
        <v>2</v>
      </c>
      <c r="C1" s="2" t="s">
        <v>32</v>
      </c>
    </row>
    <row r="2" spans="1:3">
      <c r="A2" s="3" t="s">
        <v>242</v>
      </c>
    </row>
    <row r="3" spans="1:3">
      <c r="A3" s="4" t="s">
        <v>243</v>
      </c>
      <c r="B3" s="6" t="n">
        <v>430000</v>
      </c>
      <c r="C3" s="4" t="s">
        <v>3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44</v>
      </c>
      <c r="B1" s="2" t="s">
        <v>1</v>
      </c>
    </row>
    <row r="2" spans="1:3">
      <c r="B2" s="2" t="s">
        <v>2</v>
      </c>
      <c r="C2" s="2" t="s">
        <v>32</v>
      </c>
    </row>
    <row r="3" spans="1:3">
      <c r="A3" s="3" t="s">
        <v>245</v>
      </c>
    </row>
    <row r="4" spans="1:3">
      <c r="A4" s="4" t="s">
        <v>72</v>
      </c>
      <c r="B4" s="6" t="n">
        <v>12489226</v>
      </c>
      <c r="C4" s="4" t="s">
        <v>3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246</v>
      </c>
      <c r="B1" s="2" t="s">
        <v>1</v>
      </c>
    </row>
    <row r="2" spans="1:4">
      <c r="B2" s="2" t="s">
        <v>2</v>
      </c>
      <c r="C2" s="2" t="s">
        <v>32</v>
      </c>
      <c r="D2" s="2" t="s">
        <v>247</v>
      </c>
    </row>
    <row r="3" spans="1:4">
      <c r="A3" s="3" t="s">
        <v>248</v>
      </c>
    </row>
    <row r="4" spans="1:4">
      <c r="A4" s="4" t="s">
        <v>91</v>
      </c>
      <c r="B4" s="6" t="n">
        <v>-37898285</v>
      </c>
      <c r="C4" s="6" t="n">
        <v>-144957</v>
      </c>
    </row>
    <row r="5" spans="1:4">
      <c r="A5" s="4" t="s">
        <v>249</v>
      </c>
      <c r="B5" s="5" t="n">
        <v>-830405</v>
      </c>
      <c r="C5" s="5" t="n">
        <v>-55455</v>
      </c>
    </row>
    <row r="6" spans="1:4">
      <c r="A6" s="4" t="s">
        <v>52</v>
      </c>
      <c r="B6" s="5" t="n">
        <v>-71454325</v>
      </c>
      <c r="C6" s="5" t="n">
        <v>-33556040</v>
      </c>
    </row>
    <row r="7" spans="1:4">
      <c r="A7" s="4" t="s">
        <v>250</v>
      </c>
      <c r="B7" s="6" t="n">
        <v>369645</v>
      </c>
      <c r="C7" s="6" t="n">
        <v>-1865702</v>
      </c>
      <c r="D7" s="6" t="n">
        <v>-172074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6"/>
    <col customWidth="1" max="6" min="6" width="14"/>
  </cols>
  <sheetData>
    <row r="1" spans="1:6">
      <c r="A1" s="1" t="s">
        <v>251</v>
      </c>
      <c r="B1" s="2" t="s">
        <v>219</v>
      </c>
      <c r="E1" s="2" t="s">
        <v>1</v>
      </c>
    </row>
    <row r="2" spans="1:6">
      <c r="B2" s="2" t="s">
        <v>252</v>
      </c>
      <c r="C2" s="2" t="s">
        <v>4</v>
      </c>
      <c r="D2" s="2" t="s">
        <v>253</v>
      </c>
      <c r="E2" s="2" t="s">
        <v>2</v>
      </c>
      <c r="F2" s="2" t="s">
        <v>32</v>
      </c>
    </row>
    <row r="3" spans="1:6">
      <c r="A3" s="4" t="s">
        <v>72</v>
      </c>
      <c r="E3" s="6" t="n">
        <v>12489226</v>
      </c>
      <c r="F3" s="4" t="s">
        <v>35</v>
      </c>
    </row>
    <row r="4" spans="1:6">
      <c r="A4" s="4" t="s">
        <v>229</v>
      </c>
    </row>
    <row r="5" spans="1:6">
      <c r="A5" s="4" t="s">
        <v>254</v>
      </c>
      <c r="D5" s="5" t="n">
        <v>9677208</v>
      </c>
    </row>
    <row r="6" spans="1:6">
      <c r="A6" s="4" t="s">
        <v>255</v>
      </c>
      <c r="D6" s="6" t="n">
        <v>12386826</v>
      </c>
    </row>
    <row r="7" spans="1:6">
      <c r="A7" s="4" t="s">
        <v>256</v>
      </c>
      <c r="D7" s="5" t="n">
        <v>1000000</v>
      </c>
    </row>
    <row r="8" spans="1:6">
      <c r="A8" s="4" t="s">
        <v>72</v>
      </c>
      <c r="D8" s="6" t="n">
        <v>12386826</v>
      </c>
    </row>
    <row r="9" spans="1:6">
      <c r="A9" s="4" t="s">
        <v>257</v>
      </c>
      <c r="D9" s="4" t="s">
        <v>258</v>
      </c>
    </row>
    <row r="10" spans="1:6">
      <c r="A10" s="4" t="s">
        <v>259</v>
      </c>
      <c r="D10" s="8" t="n">
        <v>1.28</v>
      </c>
    </row>
    <row r="11" spans="1:6">
      <c r="A11" s="4" t="s">
        <v>232</v>
      </c>
      <c r="D11" s="4" t="s">
        <v>233</v>
      </c>
    </row>
    <row r="12" spans="1:6">
      <c r="A12" s="4" t="s">
        <v>260</v>
      </c>
      <c r="D12" s="6" t="n">
        <v>1000000</v>
      </c>
    </row>
    <row r="13" spans="1:6">
      <c r="A13" s="4" t="s">
        <v>261</v>
      </c>
    </row>
    <row r="14" spans="1:6">
      <c r="A14" s="4" t="s">
        <v>262</v>
      </c>
      <c r="C14" s="5" t="n">
        <v>6100000</v>
      </c>
    </row>
    <row r="15" spans="1:6">
      <c r="A15" s="4" t="s">
        <v>254</v>
      </c>
      <c r="C15" s="5" t="n">
        <v>3000000</v>
      </c>
    </row>
    <row r="16" spans="1:6">
      <c r="A16" s="4" t="s">
        <v>255</v>
      </c>
      <c r="C16" s="6" t="n">
        <v>3840000</v>
      </c>
    </row>
    <row r="17" spans="1:6">
      <c r="A17" s="4" t="s">
        <v>263</v>
      </c>
      <c r="B17" s="5" t="n">
        <v>3000000</v>
      </c>
    </row>
    <row r="18" spans="1:6">
      <c r="A18" s="4" t="s">
        <v>264</v>
      </c>
      <c r="B18" s="5" t="n">
        <v>6100000</v>
      </c>
    </row>
    <row r="19" spans="1:6">
      <c r="A19" s="4" t="s">
        <v>265</v>
      </c>
      <c r="B19" s="5" t="n">
        <v>3000000</v>
      </c>
    </row>
    <row r="20" spans="1:6">
      <c r="A20" s="4" t="s">
        <v>256</v>
      </c>
      <c r="B20" s="6" t="n">
        <v>3840000</v>
      </c>
    </row>
    <row r="21" spans="1:6">
      <c r="A21" s="4" t="s">
        <v>259</v>
      </c>
      <c r="C21" s="8" t="n">
        <v>1.28</v>
      </c>
    </row>
  </sheetData>
  <mergeCells count="3">
    <mergeCell ref="A1:A2"/>
    <mergeCell ref="B1:D1"/>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66</v>
      </c>
      <c r="B1" s="2" t="s">
        <v>2</v>
      </c>
      <c r="C1" s="2" t="s">
        <v>32</v>
      </c>
    </row>
    <row r="2" spans="1:3">
      <c r="A2" s="3" t="s">
        <v>267</v>
      </c>
    </row>
    <row r="3" spans="1:3">
      <c r="A3" s="4" t="s">
        <v>227</v>
      </c>
      <c r="B3" s="6" t="n">
        <v>430000</v>
      </c>
      <c r="C3" s="4" t="s">
        <v>35</v>
      </c>
    </row>
    <row r="4" spans="1:3">
      <c r="A4" s="4" t="s">
        <v>268</v>
      </c>
      <c r="B4" s="5" t="n">
        <v>110000</v>
      </c>
      <c r="C4" s="4" t="s">
        <v>35</v>
      </c>
    </row>
    <row r="5" spans="1:3">
      <c r="A5" s="4" t="s">
        <v>269</v>
      </c>
      <c r="B5" s="6" t="n">
        <v>540000</v>
      </c>
      <c r="C5" s="4" t="s">
        <v>3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s>
  <sheetData>
    <row r="1" spans="1:5">
      <c r="A1" s="1" t="s">
        <v>270</v>
      </c>
      <c r="B1" s="2" t="s">
        <v>219</v>
      </c>
      <c r="D1" s="2" t="s">
        <v>1</v>
      </c>
    </row>
    <row r="2" spans="1:5">
      <c r="B2" s="2" t="s">
        <v>271</v>
      </c>
      <c r="C2" s="2" t="s">
        <v>272</v>
      </c>
      <c r="D2" s="2" t="s">
        <v>2</v>
      </c>
      <c r="E2" s="2" t="s">
        <v>32</v>
      </c>
    </row>
    <row r="3" spans="1:5">
      <c r="A3" s="4" t="s">
        <v>273</v>
      </c>
      <c r="D3" s="6" t="n">
        <v>30000</v>
      </c>
    </row>
    <row r="4" spans="1:5">
      <c r="A4" s="4" t="s">
        <v>274</v>
      </c>
      <c r="D4" s="5" t="n">
        <v>110000</v>
      </c>
    </row>
    <row r="5" spans="1:5">
      <c r="A5" s="4" t="s">
        <v>77</v>
      </c>
      <c r="D5" s="6" t="n">
        <v>110000</v>
      </c>
    </row>
    <row r="6" spans="1:5">
      <c r="A6" s="4" t="s">
        <v>60</v>
      </c>
      <c r="D6" s="7" t="n">
        <v>0.0001</v>
      </c>
      <c r="E6" s="7" t="n">
        <v>0.0001</v>
      </c>
    </row>
    <row r="7" spans="1:5">
      <c r="A7" s="4" t="s">
        <v>228</v>
      </c>
      <c r="D7" s="6" t="n">
        <v>852406</v>
      </c>
    </row>
    <row r="8" spans="1:5">
      <c r="A8" s="4" t="s">
        <v>275</v>
      </c>
    </row>
    <row r="9" spans="1:5">
      <c r="A9" s="4" t="s">
        <v>276</v>
      </c>
      <c r="D9" s="5" t="n">
        <v>30000</v>
      </c>
    </row>
    <row r="10" spans="1:5">
      <c r="A10" s="4" t="s">
        <v>277</v>
      </c>
      <c r="D10" s="5" t="n">
        <v>100000</v>
      </c>
    </row>
    <row r="11" spans="1:5">
      <c r="A11" s="4" t="s">
        <v>77</v>
      </c>
      <c r="D11" s="6" t="n">
        <v>100000</v>
      </c>
    </row>
    <row r="12" spans="1:5">
      <c r="A12" s="4" t="s">
        <v>278</v>
      </c>
    </row>
    <row r="13" spans="1:5">
      <c r="A13" s="4" t="s">
        <v>279</v>
      </c>
      <c r="C13" s="4" t="s">
        <v>280</v>
      </c>
    </row>
    <row r="14" spans="1:5">
      <c r="A14" s="4" t="s">
        <v>281</v>
      </c>
      <c r="C14" s="5" t="n">
        <v>250000</v>
      </c>
    </row>
    <row r="15" spans="1:5">
      <c r="A15" s="4" t="s">
        <v>282</v>
      </c>
      <c r="C15" s="4" t="s">
        <v>283</v>
      </c>
    </row>
    <row r="16" spans="1:5">
      <c r="A16" s="4" t="s">
        <v>284</v>
      </c>
      <c r="C16" s="4" t="s">
        <v>285</v>
      </c>
    </row>
    <row r="17" spans="1:5">
      <c r="A17" s="4" t="s">
        <v>286</v>
      </c>
    </row>
    <row r="18" spans="1:5">
      <c r="A18" s="4" t="s">
        <v>281</v>
      </c>
      <c r="C18" s="5" t="n">
        <v>250000</v>
      </c>
    </row>
    <row r="19" spans="1:5">
      <c r="A19" s="4" t="s">
        <v>77</v>
      </c>
      <c r="C19" s="6" t="n">
        <v>320000</v>
      </c>
    </row>
    <row r="20" spans="1:5">
      <c r="A20" s="4" t="s">
        <v>259</v>
      </c>
      <c r="C20" s="8" t="n">
        <v>1.28</v>
      </c>
    </row>
    <row r="21" spans="1:5">
      <c r="A21" s="4" t="s">
        <v>287</v>
      </c>
      <c r="C21" s="6" t="n">
        <v>320000</v>
      </c>
    </row>
    <row r="22" spans="1:5">
      <c r="A22" s="4" t="s">
        <v>288</v>
      </c>
    </row>
    <row r="23" spans="1:5">
      <c r="A23" s="4" t="s">
        <v>289</v>
      </c>
      <c r="C23" s="6" t="n">
        <v>330000</v>
      </c>
    </row>
    <row r="24" spans="1:5">
      <c r="A24" s="4" t="s">
        <v>290</v>
      </c>
      <c r="C24" s="4" t="s">
        <v>291</v>
      </c>
    </row>
    <row r="25" spans="1:5">
      <c r="A25" s="4" t="s">
        <v>279</v>
      </c>
      <c r="C25" s="4" t="s">
        <v>292</v>
      </c>
    </row>
    <row r="26" spans="1:5">
      <c r="A26" s="4" t="s">
        <v>293</v>
      </c>
    </row>
    <row r="27" spans="1:5">
      <c r="A27" s="4" t="s">
        <v>284</v>
      </c>
      <c r="D27" s="4" t="s">
        <v>294</v>
      </c>
    </row>
    <row r="28" spans="1:5">
      <c r="A28" s="4" t="s">
        <v>228</v>
      </c>
      <c r="D28" s="6" t="n">
        <v>13318</v>
      </c>
    </row>
    <row r="29" spans="1:5">
      <c r="A29" s="4" t="s">
        <v>295</v>
      </c>
    </row>
    <row r="30" spans="1:5">
      <c r="A30" s="4" t="s">
        <v>284</v>
      </c>
      <c r="D30" s="4" t="s">
        <v>296</v>
      </c>
    </row>
    <row r="31" spans="1:5">
      <c r="A31" s="4" t="s">
        <v>297</v>
      </c>
    </row>
    <row r="32" spans="1:5">
      <c r="A32" s="4" t="s">
        <v>284</v>
      </c>
      <c r="B32" s="4" t="s">
        <v>298</v>
      </c>
    </row>
    <row r="33" spans="1:5">
      <c r="A33" s="4" t="s">
        <v>60</v>
      </c>
      <c r="B33" s="7" t="n">
        <v>0.0001</v>
      </c>
    </row>
    <row r="34" spans="1:5">
      <c r="A34" s="4" t="s">
        <v>299</v>
      </c>
    </row>
    <row r="35" spans="1:5">
      <c r="A35" s="4" t="s">
        <v>289</v>
      </c>
      <c r="B35" s="6" t="n">
        <v>330000</v>
      </c>
    </row>
    <row r="36" spans="1:5">
      <c r="A36" s="4" t="s">
        <v>279</v>
      </c>
      <c r="B36" s="4" t="s">
        <v>280</v>
      </c>
    </row>
    <row r="37" spans="1:5">
      <c r="A37" s="4" t="s">
        <v>284</v>
      </c>
      <c r="B37" s="4" t="s">
        <v>300</v>
      </c>
    </row>
    <row r="38" spans="1:5">
      <c r="A38" s="4" t="s">
        <v>301</v>
      </c>
    </row>
    <row r="39" spans="1:5">
      <c r="A39" s="4" t="s">
        <v>284</v>
      </c>
      <c r="D39" s="4" t="s">
        <v>30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S1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303</v>
      </c>
      <c r="B1" s="2" t="s">
        <v>304</v>
      </c>
      <c r="C1" s="2" t="s">
        <v>305</v>
      </c>
      <c r="D1" s="2" t="s">
        <v>306</v>
      </c>
      <c r="E1" s="2" t="s">
        <v>307</v>
      </c>
      <c r="F1" s="2" t="s">
        <v>221</v>
      </c>
      <c r="G1" s="2" t="s">
        <v>308</v>
      </c>
      <c r="H1" s="2" t="s">
        <v>252</v>
      </c>
      <c r="I1" s="2" t="s">
        <v>309</v>
      </c>
      <c r="J1" s="2" t="s">
        <v>4</v>
      </c>
      <c r="K1" s="2" t="s">
        <v>4</v>
      </c>
      <c r="L1" s="2" t="s">
        <v>253</v>
      </c>
      <c r="M1" s="2" t="s">
        <v>310</v>
      </c>
      <c r="N1" s="2" t="s">
        <v>272</v>
      </c>
      <c r="O1" s="2" t="s">
        <v>2</v>
      </c>
      <c r="P1" s="2" t="s">
        <v>32</v>
      </c>
      <c r="Q1" s="2" t="s">
        <v>311</v>
      </c>
      <c r="R1" s="2" t="s">
        <v>312</v>
      </c>
      <c r="S1" s="2" t="s">
        <v>313</v>
      </c>
    </row>
    <row r="2" spans="1:19">
      <c r="A2" s="4" t="s">
        <v>56</v>
      </c>
      <c r="O2" s="7" t="n">
        <v>0.0001</v>
      </c>
      <c r="P2" s="7" t="n">
        <v>0.0001</v>
      </c>
    </row>
    <row r="3" spans="1:19">
      <c r="A3" s="4" t="s">
        <v>57</v>
      </c>
      <c r="O3" s="5" t="n">
        <v>50000000</v>
      </c>
      <c r="P3" s="5" t="n">
        <v>50000000</v>
      </c>
    </row>
    <row r="4" spans="1:19">
      <c r="A4" s="4" t="s">
        <v>58</v>
      </c>
      <c r="O4" s="5" t="n">
        <v>0</v>
      </c>
      <c r="P4" s="5" t="n">
        <v>0</v>
      </c>
    </row>
    <row r="5" spans="1:19">
      <c r="A5" s="4" t="s">
        <v>59</v>
      </c>
      <c r="O5" s="5" t="n">
        <v>0</v>
      </c>
      <c r="P5" s="5" t="n">
        <v>0</v>
      </c>
    </row>
    <row r="6" spans="1:19">
      <c r="A6" s="4" t="s">
        <v>60</v>
      </c>
      <c r="O6" s="7" t="n">
        <v>0.0001</v>
      </c>
      <c r="P6" s="7" t="n">
        <v>0.0001</v>
      </c>
    </row>
    <row r="7" spans="1:19">
      <c r="A7" s="4" t="s">
        <v>61</v>
      </c>
      <c r="O7" s="5" t="n">
        <v>500000000</v>
      </c>
      <c r="P7" s="5" t="n">
        <v>500000000</v>
      </c>
    </row>
    <row r="8" spans="1:19">
      <c r="A8" s="4" t="s">
        <v>62</v>
      </c>
      <c r="O8" s="5" t="n">
        <v>94828287</v>
      </c>
      <c r="P8" s="5" t="n">
        <v>362200</v>
      </c>
    </row>
    <row r="9" spans="1:19">
      <c r="A9" s="4" t="s">
        <v>63</v>
      </c>
      <c r="O9" s="5" t="n">
        <v>94828287</v>
      </c>
      <c r="P9" s="5" t="n">
        <v>362200</v>
      </c>
    </row>
    <row r="10" spans="1:19">
      <c r="A10" s="4" t="s">
        <v>314</v>
      </c>
      <c r="R10" s="5" t="n">
        <v>550000000</v>
      </c>
    </row>
    <row r="11" spans="1:19">
      <c r="A11" s="4" t="s">
        <v>315</v>
      </c>
      <c r="O11" s="6" t="n">
        <v>12687607</v>
      </c>
      <c r="P11" s="4" t="s">
        <v>35</v>
      </c>
    </row>
    <row r="12" spans="1:19">
      <c r="A12" s="4" t="s">
        <v>316</v>
      </c>
      <c r="O12" s="5" t="n">
        <v>2650000</v>
      </c>
    </row>
    <row r="13" spans="1:19">
      <c r="A13" s="4" t="s">
        <v>317</v>
      </c>
      <c r="O13" s="6" t="n">
        <v>12466678</v>
      </c>
    </row>
    <row r="14" spans="1:19">
      <c r="A14" s="4" t="s">
        <v>97</v>
      </c>
      <c r="O14" s="5" t="n">
        <v>21143178</v>
      </c>
    </row>
    <row r="15" spans="1:19">
      <c r="A15" s="4" t="s">
        <v>318</v>
      </c>
      <c r="O15" s="6" t="n">
        <v>1517800</v>
      </c>
    </row>
    <row r="16" spans="1:19">
      <c r="A16" s="4" t="s">
        <v>104</v>
      </c>
      <c r="O16" s="5" t="n">
        <v>1355783</v>
      </c>
    </row>
    <row r="17" spans="1:19">
      <c r="A17" s="4" t="s">
        <v>109</v>
      </c>
      <c r="O17" s="6" t="n">
        <v>320000</v>
      </c>
    </row>
    <row r="18" spans="1:19">
      <c r="A18" s="4" t="s">
        <v>319</v>
      </c>
      <c r="O18" s="5" t="n">
        <v>-1000000</v>
      </c>
      <c r="P18" s="4" t="s">
        <v>35</v>
      </c>
    </row>
    <row r="19" spans="1:19">
      <c r="A19" s="4" t="s">
        <v>320</v>
      </c>
      <c r="O19" s="5" t="n">
        <v>12386826</v>
      </c>
    </row>
    <row r="20" spans="1:19">
      <c r="A20" s="4" t="s">
        <v>115</v>
      </c>
      <c r="O20" s="5" t="n">
        <v>102400</v>
      </c>
    </row>
    <row r="21" spans="1:19">
      <c r="A21" s="4" t="s">
        <v>72</v>
      </c>
      <c r="O21" s="6" t="n">
        <v>12489226</v>
      </c>
      <c r="P21" s="4" t="s">
        <v>35</v>
      </c>
    </row>
    <row r="22" spans="1:19">
      <c r="A22" s="4" t="s">
        <v>321</v>
      </c>
      <c r="O22" s="5" t="n">
        <v>250000</v>
      </c>
    </row>
    <row r="23" spans="1:19">
      <c r="A23" s="4" t="s">
        <v>86</v>
      </c>
    </row>
    <row r="24" spans="1:19">
      <c r="A24" s="4" t="s">
        <v>322</v>
      </c>
      <c r="O24" s="5" t="n">
        <v>9710295</v>
      </c>
    </row>
    <row r="25" spans="1:19">
      <c r="A25" s="4" t="s">
        <v>317</v>
      </c>
      <c r="O25" s="6" t="n">
        <v>971</v>
      </c>
    </row>
    <row r="26" spans="1:19">
      <c r="A26" s="4" t="s">
        <v>96</v>
      </c>
      <c r="O26" s="5" t="n">
        <v>16518108</v>
      </c>
    </row>
    <row r="27" spans="1:19">
      <c r="A27" s="4" t="s">
        <v>97</v>
      </c>
      <c r="O27" s="6" t="n">
        <v>1652</v>
      </c>
    </row>
    <row r="28" spans="1:19">
      <c r="A28" s="4" t="s">
        <v>318</v>
      </c>
      <c r="O28" s="6" t="n">
        <v>135</v>
      </c>
    </row>
    <row r="29" spans="1:19">
      <c r="A29" s="4" t="s">
        <v>104</v>
      </c>
      <c r="O29" s="5" t="n">
        <v>1355783</v>
      </c>
    </row>
    <row r="30" spans="1:19">
      <c r="A30" s="4" t="s">
        <v>108</v>
      </c>
      <c r="O30" s="5" t="n">
        <v>250000</v>
      </c>
    </row>
    <row r="31" spans="1:19">
      <c r="A31" s="4" t="s">
        <v>109</v>
      </c>
      <c r="O31" s="6" t="n">
        <v>25</v>
      </c>
    </row>
    <row r="32" spans="1:19">
      <c r="A32" s="4" t="s">
        <v>323</v>
      </c>
      <c r="O32" s="5" t="n">
        <v>9677208</v>
      </c>
    </row>
    <row r="33" spans="1:19">
      <c r="A33" s="4" t="s">
        <v>320</v>
      </c>
      <c r="O33" s="6" t="n">
        <v>968</v>
      </c>
    </row>
    <row r="34" spans="1:19">
      <c r="A34" s="4" t="s">
        <v>114</v>
      </c>
      <c r="O34" s="5" t="n">
        <v>80000</v>
      </c>
    </row>
    <row r="35" spans="1:19">
      <c r="A35" s="4" t="s">
        <v>115</v>
      </c>
      <c r="O35" s="6" t="n">
        <v>8</v>
      </c>
    </row>
    <row r="36" spans="1:19">
      <c r="A36" s="4" t="s">
        <v>116</v>
      </c>
      <c r="B36" s="5" t="n">
        <v>7500000</v>
      </c>
      <c r="O36" s="5" t="n">
        <v>7500000</v>
      </c>
    </row>
    <row r="37" spans="1:19">
      <c r="A37" s="4" t="s">
        <v>324</v>
      </c>
      <c r="O37" s="5" t="n">
        <v>74050000</v>
      </c>
    </row>
    <row r="38" spans="1:19">
      <c r="A38" s="4" t="s">
        <v>85</v>
      </c>
    </row>
    <row r="39" spans="1:19">
      <c r="A39" s="4" t="s">
        <v>57</v>
      </c>
      <c r="O39" s="5" t="n">
        <v>1000000</v>
      </c>
    </row>
    <row r="40" spans="1:19">
      <c r="A40" s="4" t="s">
        <v>322</v>
      </c>
      <c r="O40" s="5" t="n">
        <v>1000000</v>
      </c>
    </row>
    <row r="41" spans="1:19">
      <c r="A41" s="4" t="s">
        <v>317</v>
      </c>
      <c r="O41" s="6" t="n">
        <v>37500</v>
      </c>
    </row>
    <row r="42" spans="1:19">
      <c r="A42" s="4" t="s">
        <v>96</v>
      </c>
      <c r="O42" s="4" t="s">
        <v>35</v>
      </c>
    </row>
    <row r="43" spans="1:19">
      <c r="A43" s="4" t="s">
        <v>97</v>
      </c>
      <c r="O43" s="4" t="s">
        <v>35</v>
      </c>
    </row>
    <row r="44" spans="1:19">
      <c r="A44" s="4" t="s">
        <v>318</v>
      </c>
      <c r="O44" s="4" t="s">
        <v>35</v>
      </c>
    </row>
    <row r="45" spans="1:19">
      <c r="A45" s="4" t="s">
        <v>104</v>
      </c>
      <c r="O45" s="4" t="s">
        <v>35</v>
      </c>
    </row>
    <row r="46" spans="1:19">
      <c r="A46" s="4" t="s">
        <v>108</v>
      </c>
      <c r="O46" s="4" t="s">
        <v>35</v>
      </c>
    </row>
    <row r="47" spans="1:19">
      <c r="A47" s="4" t="s">
        <v>109</v>
      </c>
      <c r="O47" s="4" t="s">
        <v>35</v>
      </c>
    </row>
    <row r="48" spans="1:19">
      <c r="A48" s="4" t="s">
        <v>323</v>
      </c>
      <c r="O48" s="4" t="s">
        <v>35</v>
      </c>
    </row>
    <row r="49" spans="1:19">
      <c r="A49" s="4" t="s">
        <v>320</v>
      </c>
      <c r="O49" s="4" t="s">
        <v>35</v>
      </c>
    </row>
    <row r="50" spans="1:19">
      <c r="A50" s="4" t="s">
        <v>114</v>
      </c>
      <c r="O50" s="4" t="s">
        <v>35</v>
      </c>
    </row>
    <row r="51" spans="1:19">
      <c r="A51" s="4" t="s">
        <v>115</v>
      </c>
      <c r="O51" s="4" t="s">
        <v>35</v>
      </c>
    </row>
    <row r="52" spans="1:19">
      <c r="A52" s="4" t="s">
        <v>116</v>
      </c>
      <c r="O52" s="4" t="s">
        <v>35</v>
      </c>
    </row>
    <row r="53" spans="1:19">
      <c r="A53" s="4" t="s">
        <v>324</v>
      </c>
      <c r="O53" s="4" t="s">
        <v>35</v>
      </c>
    </row>
    <row r="54" spans="1:19">
      <c r="A54" s="4" t="s">
        <v>325</v>
      </c>
    </row>
    <row r="55" spans="1:19">
      <c r="A55" s="4" t="s">
        <v>56</v>
      </c>
      <c r="R55" s="7" t="n">
        <v>0.0001</v>
      </c>
    </row>
    <row r="56" spans="1:19">
      <c r="A56" s="4" t="s">
        <v>57</v>
      </c>
      <c r="R56" s="5" t="n">
        <v>50000000</v>
      </c>
    </row>
    <row r="57" spans="1:19">
      <c r="A57" s="4" t="s">
        <v>60</v>
      </c>
      <c r="R57" s="7" t="n">
        <v>0.0001</v>
      </c>
    </row>
    <row r="58" spans="1:19">
      <c r="A58" s="4" t="s">
        <v>61</v>
      </c>
      <c r="R58" s="5" t="n">
        <v>500000000</v>
      </c>
    </row>
    <row r="59" spans="1:19">
      <c r="A59" s="4" t="s">
        <v>314</v>
      </c>
      <c r="R59" s="5" t="n">
        <v>550000000</v>
      </c>
    </row>
    <row r="60" spans="1:19">
      <c r="A60" s="4" t="s">
        <v>326</v>
      </c>
    </row>
    <row r="61" spans="1:19">
      <c r="A61" s="4" t="s">
        <v>316</v>
      </c>
      <c r="O61" s="5" t="n">
        <v>1250000</v>
      </c>
    </row>
    <row r="62" spans="1:19">
      <c r="A62" s="4" t="s">
        <v>327</v>
      </c>
    </row>
    <row r="63" spans="1:19">
      <c r="A63" s="4" t="s">
        <v>316</v>
      </c>
      <c r="Q63" s="5" t="n">
        <v>1250000</v>
      </c>
    </row>
    <row r="64" spans="1:19">
      <c r="A64" s="4" t="s">
        <v>328</v>
      </c>
    </row>
    <row r="65" spans="1:19">
      <c r="A65" s="4" t="s">
        <v>316</v>
      </c>
      <c r="O65" s="5" t="n">
        <v>1150000</v>
      </c>
      <c r="S65" s="5" t="n">
        <v>1150000</v>
      </c>
    </row>
    <row r="66" spans="1:19">
      <c r="A66" s="4" t="s">
        <v>329</v>
      </c>
    </row>
    <row r="67" spans="1:19">
      <c r="A67" s="4" t="s">
        <v>315</v>
      </c>
      <c r="M67" s="6" t="n">
        <v>12429178</v>
      </c>
    </row>
    <row r="68" spans="1:19">
      <c r="A68" s="4" t="s">
        <v>317</v>
      </c>
      <c r="M68" s="6" t="n">
        <v>12429178</v>
      </c>
    </row>
    <row r="69" spans="1:19">
      <c r="A69" s="4" t="s">
        <v>259</v>
      </c>
      <c r="M69" s="8" t="n">
        <v>1.28</v>
      </c>
    </row>
    <row r="70" spans="1:19">
      <c r="A70" s="4" t="s">
        <v>330</v>
      </c>
      <c r="M70" s="5" t="n">
        <v>9710295</v>
      </c>
    </row>
    <row r="71" spans="1:19">
      <c r="A71" s="4" t="s">
        <v>331</v>
      </c>
      <c r="M71" s="5" t="n">
        <v>9710295</v>
      </c>
    </row>
    <row r="72" spans="1:19">
      <c r="A72" s="4" t="s">
        <v>332</v>
      </c>
    </row>
    <row r="73" spans="1:19">
      <c r="A73" s="4" t="s">
        <v>58</v>
      </c>
      <c r="C73" s="5" t="n">
        <v>1000000</v>
      </c>
    </row>
    <row r="74" spans="1:19">
      <c r="A74" s="4" t="s">
        <v>315</v>
      </c>
      <c r="C74" s="6" t="n">
        <v>37500</v>
      </c>
    </row>
    <row r="75" spans="1:19">
      <c r="A75" s="4" t="s">
        <v>316</v>
      </c>
      <c r="F75" s="5" t="n">
        <v>1000000</v>
      </c>
    </row>
    <row r="76" spans="1:19">
      <c r="A76" s="4" t="s">
        <v>333</v>
      </c>
      <c r="F76" s="6" t="n">
        <v>37500</v>
      </c>
    </row>
    <row r="77" spans="1:19">
      <c r="A77" s="4" t="s">
        <v>334</v>
      </c>
    </row>
    <row r="78" spans="1:19">
      <c r="A78" s="4" t="s">
        <v>315</v>
      </c>
      <c r="M78" s="6" t="n">
        <v>21143178</v>
      </c>
    </row>
    <row r="79" spans="1:19">
      <c r="A79" s="4" t="s">
        <v>259</v>
      </c>
      <c r="M79" s="8" t="n">
        <v>1.28</v>
      </c>
    </row>
    <row r="80" spans="1:19">
      <c r="A80" s="4" t="s">
        <v>96</v>
      </c>
      <c r="M80" s="5" t="n">
        <v>16518108</v>
      </c>
    </row>
    <row r="81" spans="1:19">
      <c r="A81" s="4" t="s">
        <v>97</v>
      </c>
      <c r="M81" s="6" t="n">
        <v>21143178</v>
      </c>
    </row>
    <row r="82" spans="1:19">
      <c r="A82" s="4" t="s">
        <v>278</v>
      </c>
    </row>
    <row r="83" spans="1:19">
      <c r="A83" s="4" t="s">
        <v>259</v>
      </c>
      <c r="N83" s="8" t="n">
        <v>1.28</v>
      </c>
    </row>
    <row r="84" spans="1:19">
      <c r="A84" s="4" t="s">
        <v>108</v>
      </c>
      <c r="N84" s="5" t="n">
        <v>250000</v>
      </c>
    </row>
    <row r="85" spans="1:19">
      <c r="A85" s="4" t="s">
        <v>109</v>
      </c>
      <c r="N85" s="6" t="n">
        <v>320000</v>
      </c>
    </row>
    <row r="86" spans="1:19">
      <c r="A86" s="4" t="s">
        <v>77</v>
      </c>
      <c r="N86" s="6" t="n">
        <v>320000</v>
      </c>
    </row>
    <row r="87" spans="1:19">
      <c r="A87" s="4" t="s">
        <v>335</v>
      </c>
    </row>
    <row r="88" spans="1:19">
      <c r="A88" s="4" t="s">
        <v>318</v>
      </c>
      <c r="L88" s="6" t="n">
        <v>1517800</v>
      </c>
    </row>
    <row r="89" spans="1:19">
      <c r="A89" s="4" t="s">
        <v>104</v>
      </c>
      <c r="D89" s="5" t="n">
        <v>1355783</v>
      </c>
      <c r="K89" s="5" t="n">
        <v>1185783</v>
      </c>
      <c r="L89" s="5" t="n">
        <v>1355783</v>
      </c>
    </row>
    <row r="90" spans="1:19">
      <c r="A90" s="4" t="s">
        <v>237</v>
      </c>
    </row>
    <row r="91" spans="1:19">
      <c r="A91" s="4" t="s">
        <v>330</v>
      </c>
      <c r="M91" s="5" t="n">
        <v>290500</v>
      </c>
    </row>
    <row r="92" spans="1:19">
      <c r="A92" s="4" t="s">
        <v>336</v>
      </c>
    </row>
    <row r="93" spans="1:19">
      <c r="A93" s="4" t="s">
        <v>337</v>
      </c>
      <c r="C93" s="5" t="n">
        <v>5000000</v>
      </c>
    </row>
    <row r="94" spans="1:19">
      <c r="A94" s="4" t="s">
        <v>338</v>
      </c>
    </row>
    <row r="95" spans="1:19">
      <c r="A95" s="4" t="s">
        <v>339</v>
      </c>
      <c r="E95" s="4" t="s">
        <v>340</v>
      </c>
    </row>
    <row r="96" spans="1:19">
      <c r="A96" s="4" t="s">
        <v>341</v>
      </c>
    </row>
    <row r="97" spans="1:19">
      <c r="A97" s="4" t="s">
        <v>342</v>
      </c>
      <c r="E97" s="5" t="n">
        <v>4000000</v>
      </c>
    </row>
    <row r="98" spans="1:19">
      <c r="A98" s="4" t="s">
        <v>343</v>
      </c>
      <c r="E98" s="7" t="n">
        <v>0.0001</v>
      </c>
    </row>
    <row r="99" spans="1:19">
      <c r="A99" s="4" t="s">
        <v>344</v>
      </c>
      <c r="E99" s="4" t="s">
        <v>345</v>
      </c>
    </row>
    <row r="100" spans="1:19">
      <c r="A100" s="4" t="s">
        <v>346</v>
      </c>
      <c r="E100" s="4" t="s">
        <v>347</v>
      </c>
    </row>
    <row r="101" spans="1:19">
      <c r="A101" s="4" t="s">
        <v>339</v>
      </c>
      <c r="E101" s="4" t="s">
        <v>348</v>
      </c>
    </row>
    <row r="102" spans="1:19">
      <c r="A102" s="4" t="s">
        <v>349</v>
      </c>
    </row>
    <row r="103" spans="1:19">
      <c r="A103" s="4" t="s">
        <v>316</v>
      </c>
      <c r="I103" s="5" t="n">
        <v>6150000</v>
      </c>
    </row>
    <row r="104" spans="1:19">
      <c r="A104" s="4" t="s">
        <v>350</v>
      </c>
      <c r="I104" s="6" t="n">
        <v>7872000</v>
      </c>
    </row>
    <row r="105" spans="1:19">
      <c r="A105" s="4" t="s">
        <v>351</v>
      </c>
    </row>
    <row r="106" spans="1:19">
      <c r="A106" s="4" t="s">
        <v>331</v>
      </c>
      <c r="G106" s="5" t="n">
        <v>9710295</v>
      </c>
    </row>
    <row r="107" spans="1:19">
      <c r="A107" s="4" t="s">
        <v>352</v>
      </c>
      <c r="G107" s="5" t="n">
        <v>1</v>
      </c>
    </row>
    <row r="108" spans="1:19">
      <c r="A108" s="4" t="s">
        <v>229</v>
      </c>
    </row>
    <row r="109" spans="1:19">
      <c r="A109" s="4" t="s">
        <v>259</v>
      </c>
      <c r="L109" s="8" t="n">
        <v>1.28</v>
      </c>
    </row>
    <row r="110" spans="1:19">
      <c r="A110" s="4" t="s">
        <v>72</v>
      </c>
      <c r="L110" s="6" t="n">
        <v>12386826</v>
      </c>
    </row>
    <row r="111" spans="1:19">
      <c r="A111" s="4" t="s">
        <v>254</v>
      </c>
      <c r="L111" s="5" t="n">
        <v>9677208</v>
      </c>
    </row>
    <row r="112" spans="1:19">
      <c r="A112" s="4" t="s">
        <v>255</v>
      </c>
      <c r="L112" s="6" t="n">
        <v>12386826</v>
      </c>
    </row>
    <row r="113" spans="1:19">
      <c r="A113" s="4" t="s">
        <v>353</v>
      </c>
      <c r="B113" s="6" t="n">
        <v>5000000</v>
      </c>
    </row>
    <row r="114" spans="1:19">
      <c r="A114" s="4" t="s">
        <v>346</v>
      </c>
      <c r="L114" s="4" t="s">
        <v>258</v>
      </c>
    </row>
    <row r="115" spans="1:19">
      <c r="A115" s="4" t="s">
        <v>354</v>
      </c>
    </row>
    <row r="116" spans="1:19">
      <c r="A116" s="4" t="s">
        <v>324</v>
      </c>
      <c r="F116" s="5" t="n">
        <v>74050000</v>
      </c>
    </row>
    <row r="117" spans="1:19">
      <c r="A117" s="4" t="s">
        <v>355</v>
      </c>
    </row>
    <row r="118" spans="1:19">
      <c r="A118" s="4" t="s">
        <v>116</v>
      </c>
      <c r="B118" s="5" t="n">
        <v>7500000</v>
      </c>
    </row>
    <row r="119" spans="1:19">
      <c r="A119" s="4" t="s">
        <v>353</v>
      </c>
      <c r="B119" s="6" t="n">
        <v>5000000</v>
      </c>
    </row>
    <row r="120" spans="1:19">
      <c r="A120" s="4" t="s">
        <v>356</v>
      </c>
    </row>
    <row r="121" spans="1:19">
      <c r="A121" s="4" t="s">
        <v>259</v>
      </c>
      <c r="L121" s="8" t="n">
        <v>1.28</v>
      </c>
    </row>
    <row r="122" spans="1:19">
      <c r="A122" s="4" t="s">
        <v>319</v>
      </c>
      <c r="L122" s="6" t="n">
        <v>1000000</v>
      </c>
    </row>
    <row r="123" spans="1:19">
      <c r="A123" s="4" t="s">
        <v>323</v>
      </c>
      <c r="L123" s="5" t="n">
        <v>9677208</v>
      </c>
    </row>
    <row r="124" spans="1:19">
      <c r="A124" s="4" t="s">
        <v>320</v>
      </c>
      <c r="L124" s="6" t="n">
        <v>12386826</v>
      </c>
    </row>
    <row r="125" spans="1:19">
      <c r="A125" s="4" t="s">
        <v>357</v>
      </c>
      <c r="L125" s="4" t="s">
        <v>258</v>
      </c>
    </row>
    <row r="126" spans="1:19">
      <c r="A126" s="4" t="s">
        <v>261</v>
      </c>
    </row>
    <row r="127" spans="1:19">
      <c r="A127" s="4" t="s">
        <v>259</v>
      </c>
      <c r="J127" s="8" t="n">
        <v>1.28</v>
      </c>
      <c r="K127" s="8" t="n">
        <v>1.28</v>
      </c>
    </row>
    <row r="128" spans="1:19">
      <c r="A128" s="4" t="s">
        <v>254</v>
      </c>
      <c r="J128" s="5" t="n">
        <v>3000000</v>
      </c>
    </row>
    <row r="129" spans="1:19">
      <c r="A129" s="4" t="s">
        <v>255</v>
      </c>
      <c r="J129" s="6" t="n">
        <v>3840000</v>
      </c>
    </row>
    <row r="130" spans="1:19">
      <c r="A130" s="4" t="s">
        <v>352</v>
      </c>
      <c r="J130" s="5" t="n">
        <v>6100000</v>
      </c>
      <c r="K130" s="5" t="n">
        <v>6100000</v>
      </c>
    </row>
    <row r="131" spans="1:19">
      <c r="A131" s="4" t="s">
        <v>358</v>
      </c>
    </row>
    <row r="132" spans="1:19">
      <c r="A132" s="4" t="s">
        <v>254</v>
      </c>
      <c r="H132" s="5" t="n">
        <v>3000000</v>
      </c>
    </row>
    <row r="133" spans="1:19">
      <c r="A133" s="4" t="s">
        <v>255</v>
      </c>
      <c r="H133" s="6" t="n">
        <v>3840000</v>
      </c>
    </row>
    <row r="134" spans="1:19">
      <c r="A134" s="4" t="s">
        <v>352</v>
      </c>
      <c r="H134" s="5" t="n">
        <v>6100000</v>
      </c>
    </row>
    <row r="135" spans="1:19">
      <c r="A135" s="4" t="s">
        <v>359</v>
      </c>
    </row>
    <row r="136" spans="1:19">
      <c r="A136" s="4" t="s">
        <v>259</v>
      </c>
      <c r="J136" s="8" t="n">
        <v>1.28</v>
      </c>
      <c r="K136" s="8" t="n">
        <v>1.28</v>
      </c>
    </row>
    <row r="137" spans="1:19">
      <c r="A137" s="4" t="s">
        <v>114</v>
      </c>
      <c r="K137" s="5" t="n">
        <v>80000</v>
      </c>
    </row>
    <row r="138" spans="1:19">
      <c r="A138" s="4" t="s">
        <v>115</v>
      </c>
      <c r="K138" s="6" t="n">
        <v>1024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360</v>
      </c>
      <c r="B1" s="2" t="s">
        <v>306</v>
      </c>
      <c r="C1" s="2" t="s">
        <v>4</v>
      </c>
      <c r="D1" s="2" t="s">
        <v>253</v>
      </c>
      <c r="E1" s="2" t="s">
        <v>2</v>
      </c>
      <c r="F1" s="2" t="s">
        <v>32</v>
      </c>
    </row>
    <row r="2" spans="1:6">
      <c r="A2" s="4" t="s">
        <v>139</v>
      </c>
      <c r="E2" s="6" t="n">
        <v>1517800</v>
      </c>
      <c r="F2" s="4" t="s">
        <v>35</v>
      </c>
    </row>
    <row r="3" spans="1:6">
      <c r="A3" s="4" t="s">
        <v>104</v>
      </c>
      <c r="E3" s="5" t="n">
        <v>1355783</v>
      </c>
    </row>
    <row r="4" spans="1:6">
      <c r="A4" s="4" t="s">
        <v>335</v>
      </c>
    </row>
    <row r="5" spans="1:6">
      <c r="A5" s="4" t="s">
        <v>139</v>
      </c>
      <c r="B5" s="6" t="n">
        <v>1517800</v>
      </c>
    </row>
    <row r="6" spans="1:6">
      <c r="A6" s="4" t="s">
        <v>104</v>
      </c>
      <c r="B6" s="5" t="n">
        <v>1355783</v>
      </c>
      <c r="C6" s="5" t="n">
        <v>1185783</v>
      </c>
      <c r="D6" s="5" t="n">
        <v>1355783</v>
      </c>
    </row>
    <row r="7" spans="1:6">
      <c r="A7" s="4" t="s">
        <v>361</v>
      </c>
      <c r="B7" s="6" t="n">
        <v>1396371</v>
      </c>
    </row>
    <row r="8" spans="1:6">
      <c r="A8" s="4" t="s">
        <v>362</v>
      </c>
    </row>
    <row r="9" spans="1:6">
      <c r="A9" s="4" t="s">
        <v>363</v>
      </c>
      <c r="C9" s="6" t="n">
        <v>1214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5</v>
      </c>
      <c r="B1" s="2" t="s">
        <v>2</v>
      </c>
      <c r="C1" s="2" t="s">
        <v>32</v>
      </c>
    </row>
    <row r="2" spans="1:3">
      <c r="A2" s="3" t="s">
        <v>48</v>
      </c>
    </row>
    <row r="3" spans="1:3">
      <c r="A3" s="4" t="s">
        <v>56</v>
      </c>
      <c r="B3" s="7" t="n">
        <v>0.0001</v>
      </c>
      <c r="C3" s="7" t="n">
        <v>0.0001</v>
      </c>
    </row>
    <row r="4" spans="1:3">
      <c r="A4" s="4" t="s">
        <v>57</v>
      </c>
      <c r="B4" s="5" t="n">
        <v>50000000</v>
      </c>
      <c r="C4" s="5" t="n">
        <v>50000000</v>
      </c>
    </row>
    <row r="5" spans="1:3">
      <c r="A5" s="4" t="s">
        <v>58</v>
      </c>
      <c r="B5" s="5" t="n">
        <v>0</v>
      </c>
      <c r="C5" s="5" t="n">
        <v>0</v>
      </c>
    </row>
    <row r="6" spans="1:3">
      <c r="A6" s="4" t="s">
        <v>59</v>
      </c>
      <c r="B6" s="5" t="n">
        <v>0</v>
      </c>
      <c r="C6" s="5" t="n">
        <v>0</v>
      </c>
    </row>
    <row r="7" spans="1:3">
      <c r="A7" s="4" t="s">
        <v>60</v>
      </c>
      <c r="B7" s="7" t="n">
        <v>0.0001</v>
      </c>
      <c r="C7" s="7" t="n">
        <v>0.0001</v>
      </c>
    </row>
    <row r="8" spans="1:3">
      <c r="A8" s="4" t="s">
        <v>61</v>
      </c>
      <c r="B8" s="5" t="n">
        <v>500000000</v>
      </c>
      <c r="C8" s="5" t="n">
        <v>500000000</v>
      </c>
    </row>
    <row r="9" spans="1:3">
      <c r="A9" s="4" t="s">
        <v>62</v>
      </c>
      <c r="B9" s="5" t="n">
        <v>94828287</v>
      </c>
      <c r="C9" s="5" t="n">
        <v>362200</v>
      </c>
    </row>
    <row r="10" spans="1:3">
      <c r="A10" s="4" t="s">
        <v>63</v>
      </c>
      <c r="B10" s="5" t="n">
        <v>94828287</v>
      </c>
      <c r="C10" s="5" t="n">
        <v>3622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s>
  <sheetData>
    <row r="1" spans="1:10">
      <c r="A1" s="1" t="s">
        <v>364</v>
      </c>
      <c r="B1" s="2" t="s">
        <v>304</v>
      </c>
      <c r="C1" s="2" t="s">
        <v>365</v>
      </c>
      <c r="D1" s="2" t="s">
        <v>2</v>
      </c>
      <c r="E1" s="2" t="s">
        <v>311</v>
      </c>
      <c r="F1" s="2" t="s">
        <v>366</v>
      </c>
      <c r="G1" s="2" t="s">
        <v>367</v>
      </c>
      <c r="H1" s="2" t="s">
        <v>313</v>
      </c>
      <c r="I1" s="2" t="s">
        <v>32</v>
      </c>
      <c r="J1" s="2" t="s">
        <v>247</v>
      </c>
    </row>
    <row r="2" spans="1:10">
      <c r="A2" s="4" t="s">
        <v>368</v>
      </c>
      <c r="C2" s="6" t="n">
        <v>68750</v>
      </c>
    </row>
    <row r="3" spans="1:10">
      <c r="A3" s="4" t="s">
        <v>316</v>
      </c>
      <c r="D3" s="5" t="n">
        <v>2650000</v>
      </c>
    </row>
    <row r="4" spans="1:10">
      <c r="A4" s="4" t="s">
        <v>229</v>
      </c>
    </row>
    <row r="5" spans="1:10">
      <c r="A5" s="4" t="s">
        <v>369</v>
      </c>
      <c r="C5" s="5" t="n">
        <v>200000</v>
      </c>
    </row>
    <row r="6" spans="1:10">
      <c r="A6" s="4" t="s">
        <v>353</v>
      </c>
      <c r="B6" s="6" t="n">
        <v>5000000</v>
      </c>
    </row>
    <row r="7" spans="1:10">
      <c r="A7" s="4" t="s">
        <v>370</v>
      </c>
    </row>
    <row r="8" spans="1:10">
      <c r="A8" s="4" t="s">
        <v>371</v>
      </c>
      <c r="C8" s="6" t="n">
        <v>268750</v>
      </c>
    </row>
    <row r="9" spans="1:10">
      <c r="A9" s="4" t="s">
        <v>86</v>
      </c>
    </row>
    <row r="10" spans="1:10">
      <c r="A10" s="4" t="s">
        <v>116</v>
      </c>
      <c r="B10" s="5" t="n">
        <v>7500000</v>
      </c>
      <c r="D10" s="5" t="n">
        <v>7500000</v>
      </c>
    </row>
    <row r="11" spans="1:10">
      <c r="A11" s="4" t="s">
        <v>114</v>
      </c>
      <c r="D11" s="5" t="n">
        <v>80000</v>
      </c>
    </row>
    <row r="12" spans="1:10">
      <c r="A12" s="4" t="s">
        <v>372</v>
      </c>
      <c r="D12" s="5" t="n">
        <v>94828287</v>
      </c>
      <c r="I12" s="5" t="n">
        <v>362200</v>
      </c>
      <c r="J12" s="5" t="n">
        <v>362200</v>
      </c>
    </row>
    <row r="13" spans="1:10">
      <c r="A13" s="4" t="s">
        <v>373</v>
      </c>
    </row>
    <row r="14" spans="1:10">
      <c r="A14" s="4" t="s">
        <v>114</v>
      </c>
      <c r="D14" s="5" t="n">
        <v>80000</v>
      </c>
    </row>
    <row r="15" spans="1:10">
      <c r="A15" s="4" t="s">
        <v>374</v>
      </c>
    </row>
    <row r="16" spans="1:10">
      <c r="A16" s="4" t="s">
        <v>375</v>
      </c>
      <c r="F16" s="6" t="n">
        <v>35000</v>
      </c>
    </row>
    <row r="17" spans="1:10">
      <c r="A17" s="4" t="s">
        <v>326</v>
      </c>
    </row>
    <row r="18" spans="1:10">
      <c r="A18" s="4" t="s">
        <v>372</v>
      </c>
      <c r="G18" s="5" t="n">
        <v>1150000</v>
      </c>
    </row>
    <row r="19" spans="1:10">
      <c r="A19" s="4" t="s">
        <v>316</v>
      </c>
      <c r="D19" s="5" t="n">
        <v>1250000</v>
      </c>
    </row>
    <row r="20" spans="1:10">
      <c r="A20" s="4" t="s">
        <v>327</v>
      </c>
    </row>
    <row r="21" spans="1:10">
      <c r="A21" s="4" t="s">
        <v>316</v>
      </c>
      <c r="E21" s="5" t="n">
        <v>1250000</v>
      </c>
    </row>
    <row r="22" spans="1:10">
      <c r="A22" s="4" t="s">
        <v>328</v>
      </c>
    </row>
    <row r="23" spans="1:10">
      <c r="A23" s="4" t="s">
        <v>372</v>
      </c>
      <c r="G23" s="5" t="n">
        <v>1150000</v>
      </c>
    </row>
    <row r="24" spans="1:10">
      <c r="A24" s="4" t="s">
        <v>316</v>
      </c>
      <c r="D24" s="5" t="n">
        <v>1150000</v>
      </c>
      <c r="H24" s="5" t="n">
        <v>115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76</v>
      </c>
      <c r="B1" s="2" t="s">
        <v>1</v>
      </c>
    </row>
    <row r="2" spans="1:3">
      <c r="B2" s="2" t="s">
        <v>2</v>
      </c>
      <c r="C2" s="2" t="s">
        <v>32</v>
      </c>
    </row>
    <row r="3" spans="1:3">
      <c r="A3" s="3" t="s">
        <v>377</v>
      </c>
    </row>
    <row r="4" spans="1:3">
      <c r="A4" s="4" t="s">
        <v>378</v>
      </c>
      <c r="B4" s="6" t="n">
        <v>-12885417</v>
      </c>
      <c r="C4" s="6" t="n">
        <v>-49285</v>
      </c>
    </row>
    <row r="5" spans="1:3">
      <c r="A5" s="4" t="s">
        <v>379</v>
      </c>
      <c r="B5" s="5" t="n">
        <v>-1894914</v>
      </c>
      <c r="C5" s="5" t="n">
        <v>-7248</v>
      </c>
    </row>
    <row r="6" spans="1:3">
      <c r="A6" s="4" t="s">
        <v>380</v>
      </c>
      <c r="B6" s="5" t="n">
        <v>14389886</v>
      </c>
      <c r="C6" s="4" t="s">
        <v>35</v>
      </c>
    </row>
    <row r="7" spans="1:3">
      <c r="A7" s="4" t="s">
        <v>381</v>
      </c>
      <c r="B7" s="5" t="n">
        <v>130148</v>
      </c>
      <c r="C7" s="4" t="s">
        <v>35</v>
      </c>
    </row>
    <row r="8" spans="1:3">
      <c r="A8" s="4" t="s">
        <v>382</v>
      </c>
      <c r="B8" s="5" t="n">
        <v>-260297</v>
      </c>
      <c r="C8" s="5" t="n">
        <v>56533</v>
      </c>
    </row>
    <row r="9" spans="1:3">
      <c r="A9" s="4" t="s">
        <v>383</v>
      </c>
      <c r="B9" s="4" t="s">
        <v>35</v>
      </c>
      <c r="C9" s="4" t="s">
        <v>3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84</v>
      </c>
      <c r="B1" s="2" t="s">
        <v>2</v>
      </c>
      <c r="C1" s="2" t="s">
        <v>32</v>
      </c>
    </row>
    <row r="2" spans="1:3">
      <c r="A2" s="3" t="s">
        <v>385</v>
      </c>
    </row>
    <row r="3" spans="1:3">
      <c r="A3" s="4" t="s">
        <v>386</v>
      </c>
      <c r="B3" s="6" t="n">
        <v>507297</v>
      </c>
      <c r="C3" s="6" t="n">
        <v>370500</v>
      </c>
    </row>
    <row r="4" spans="1:3">
      <c r="A4" s="4" t="s">
        <v>387</v>
      </c>
      <c r="B4" s="5" t="n">
        <v>507297</v>
      </c>
      <c r="C4" s="5" t="n">
        <v>370500</v>
      </c>
    </row>
    <row r="5" spans="1:3">
      <c r="A5" s="4" t="s">
        <v>388</v>
      </c>
      <c r="B5" s="5" t="n">
        <v>-507297</v>
      </c>
      <c r="C5" s="5" t="n">
        <v>-370500</v>
      </c>
    </row>
    <row r="6" spans="1:3">
      <c r="A6" s="4" t="s">
        <v>389</v>
      </c>
      <c r="B6" s="4" t="s">
        <v>35</v>
      </c>
      <c r="C6" s="4" t="s">
        <v>3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80"/>
    <col customWidth="1" max="3" min="3" width="16"/>
  </cols>
  <sheetData>
    <row r="1" spans="1:3">
      <c r="A1" s="1" t="s">
        <v>390</v>
      </c>
      <c r="B1" s="2" t="s">
        <v>219</v>
      </c>
      <c r="C1" s="2" t="s">
        <v>1</v>
      </c>
    </row>
    <row r="2" spans="1:3">
      <c r="B2" s="2" t="s">
        <v>391</v>
      </c>
      <c r="C2" s="2" t="s">
        <v>2</v>
      </c>
    </row>
    <row r="3" spans="1:3">
      <c r="A3" s="3" t="s">
        <v>392</v>
      </c>
    </row>
    <row r="4" spans="1:3">
      <c r="A4" s="4" t="s">
        <v>393</v>
      </c>
      <c r="C4" s="6" t="n">
        <v>1951000</v>
      </c>
    </row>
    <row r="5" spans="1:3">
      <c r="A5" s="4" t="s">
        <v>394</v>
      </c>
      <c r="C5" s="5" t="n">
        <v>390445</v>
      </c>
    </row>
    <row r="6" spans="1:3">
      <c r="A6" s="4" t="s">
        <v>395</v>
      </c>
      <c r="B6" s="4" t="s">
        <v>396</v>
      </c>
    </row>
    <row r="7" spans="1:3">
      <c r="A7" s="4" t="s">
        <v>397</v>
      </c>
      <c r="C7" s="6" t="n">
        <v>253948</v>
      </c>
    </row>
    <row r="8" spans="1:3">
      <c r="A8" s="4" t="s">
        <v>398</v>
      </c>
      <c r="C8" s="5" t="n">
        <v>20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399</v>
      </c>
      <c r="B1" s="2" t="s">
        <v>1</v>
      </c>
    </row>
    <row r="2" spans="1:4">
      <c r="B2" s="2" t="s">
        <v>2</v>
      </c>
      <c r="C2" s="2" t="s">
        <v>312</v>
      </c>
      <c r="D2" s="2" t="s">
        <v>32</v>
      </c>
    </row>
    <row r="3" spans="1:4">
      <c r="A3" s="4" t="s">
        <v>400</v>
      </c>
      <c r="B3" s="5" t="n">
        <v>94828287</v>
      </c>
      <c r="D3" s="5" t="n">
        <v>362200</v>
      </c>
    </row>
    <row r="4" spans="1:4">
      <c r="A4" s="4" t="s">
        <v>314</v>
      </c>
      <c r="C4" s="5" t="n">
        <v>550000000</v>
      </c>
    </row>
    <row r="5" spans="1:4">
      <c r="A5" s="4" t="s">
        <v>60</v>
      </c>
      <c r="B5" s="7" t="n">
        <v>0.0001</v>
      </c>
      <c r="D5" s="7" t="n">
        <v>0.0001</v>
      </c>
    </row>
    <row r="6" spans="1:4">
      <c r="A6" s="4" t="s">
        <v>61</v>
      </c>
      <c r="B6" s="5" t="n">
        <v>500000000</v>
      </c>
      <c r="D6" s="5" t="n">
        <v>500000000</v>
      </c>
    </row>
    <row r="7" spans="1:4">
      <c r="A7" s="4" t="s">
        <v>56</v>
      </c>
      <c r="B7" s="7" t="n">
        <v>0.0001</v>
      </c>
      <c r="D7" s="7" t="n">
        <v>0.0001</v>
      </c>
    </row>
    <row r="8" spans="1:4">
      <c r="A8" s="4" t="s">
        <v>57</v>
      </c>
      <c r="B8" s="5" t="n">
        <v>50000000</v>
      </c>
      <c r="D8" s="5" t="n">
        <v>50000000</v>
      </c>
    </row>
    <row r="9" spans="1:4">
      <c r="A9" s="4" t="s">
        <v>325</v>
      </c>
    </row>
    <row r="10" spans="1:4">
      <c r="A10" s="4" t="s">
        <v>314</v>
      </c>
      <c r="C10" s="5" t="n">
        <v>550000000</v>
      </c>
    </row>
    <row r="11" spans="1:4">
      <c r="A11" s="4" t="s">
        <v>60</v>
      </c>
      <c r="C11" s="7" t="n">
        <v>0.0001</v>
      </c>
    </row>
    <row r="12" spans="1:4">
      <c r="A12" s="4" t="s">
        <v>61</v>
      </c>
      <c r="C12" s="5" t="n">
        <v>500000000</v>
      </c>
    </row>
    <row r="13" spans="1:4">
      <c r="A13" s="4" t="s">
        <v>56</v>
      </c>
      <c r="C13" s="7" t="n">
        <v>0.0001</v>
      </c>
    </row>
    <row r="14" spans="1:4">
      <c r="A14" s="4" t="s">
        <v>57</v>
      </c>
      <c r="C14" s="5" t="n">
        <v>50000000</v>
      </c>
    </row>
    <row r="15" spans="1:4">
      <c r="A15" s="4" t="s">
        <v>401</v>
      </c>
    </row>
    <row r="16" spans="1:4">
      <c r="A16" s="4" t="s">
        <v>337</v>
      </c>
      <c r="B16" s="5" t="n">
        <v>15000000</v>
      </c>
    </row>
    <row r="17" spans="1:4">
      <c r="A17" s="4" t="s">
        <v>402</v>
      </c>
      <c r="B17" s="4" t="s">
        <v>403</v>
      </c>
    </row>
    <row r="18" spans="1:4">
      <c r="A18" s="4" t="s">
        <v>404</v>
      </c>
    </row>
    <row r="19" spans="1:4">
      <c r="A19" s="4" t="s">
        <v>405</v>
      </c>
      <c r="B19" s="6" t="n">
        <v>750000</v>
      </c>
    </row>
    <row r="20" spans="1:4">
      <c r="A20" s="4" t="s">
        <v>406</v>
      </c>
    </row>
    <row r="21" spans="1:4">
      <c r="A21" s="4" t="s">
        <v>400</v>
      </c>
      <c r="B21" s="5" t="n">
        <v>3613813</v>
      </c>
    </row>
    <row r="22" spans="1:4">
      <c r="A22" s="4" t="s">
        <v>407</v>
      </c>
      <c r="B22" s="6" t="n">
        <v>23128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4</v>
      </c>
      <c r="B1" s="2" t="s">
        <v>1</v>
      </c>
    </row>
    <row r="2" spans="1:3">
      <c r="B2" s="2" t="s">
        <v>2</v>
      </c>
      <c r="C2" s="2" t="s">
        <v>32</v>
      </c>
    </row>
    <row r="3" spans="1:3">
      <c r="A3" s="3" t="s">
        <v>65</v>
      </c>
    </row>
    <row r="4" spans="1:3">
      <c r="A4" s="4" t="s">
        <v>66</v>
      </c>
      <c r="B4" s="4" t="s">
        <v>35</v>
      </c>
      <c r="C4" s="4" t="s">
        <v>35</v>
      </c>
    </row>
    <row r="5" spans="1:3">
      <c r="A5" s="3" t="s">
        <v>67</v>
      </c>
    </row>
    <row r="6" spans="1:3">
      <c r="A6" s="4" t="s">
        <v>68</v>
      </c>
      <c r="B6" s="5" t="n">
        <v>12687607</v>
      </c>
      <c r="C6" s="4" t="s">
        <v>35</v>
      </c>
    </row>
    <row r="7" spans="1:3">
      <c r="A7" s="4" t="s">
        <v>69</v>
      </c>
      <c r="B7" s="5" t="n">
        <v>13449969</v>
      </c>
      <c r="C7" s="4" t="s">
        <v>35</v>
      </c>
    </row>
    <row r="8" spans="1:3">
      <c r="A8" s="4" t="s">
        <v>70</v>
      </c>
      <c r="B8" s="5" t="n">
        <v>123740</v>
      </c>
      <c r="C8" s="4" t="s">
        <v>35</v>
      </c>
    </row>
    <row r="9" spans="1:3">
      <c r="A9" s="4" t="s">
        <v>71</v>
      </c>
      <c r="B9" s="5" t="n">
        <v>444857</v>
      </c>
      <c r="C9" s="5" t="n">
        <v>49520</v>
      </c>
    </row>
    <row r="10" spans="1:3">
      <c r="A10" s="4" t="s">
        <v>72</v>
      </c>
      <c r="B10" s="5" t="n">
        <v>12489226</v>
      </c>
      <c r="C10" s="4" t="s">
        <v>35</v>
      </c>
    </row>
    <row r="11" spans="1:3">
      <c r="A11" s="4" t="s">
        <v>73</v>
      </c>
      <c r="B11" s="5" t="n">
        <v>39195399</v>
      </c>
      <c r="C11" s="5" t="n">
        <v>49520</v>
      </c>
    </row>
    <row r="12" spans="1:3">
      <c r="A12" s="4" t="s">
        <v>74</v>
      </c>
      <c r="B12" s="5" t="n">
        <v>-39195399</v>
      </c>
      <c r="C12" s="5" t="n">
        <v>-49520</v>
      </c>
    </row>
    <row r="13" spans="1:3">
      <c r="A13" s="3" t="s">
        <v>75</v>
      </c>
    </row>
    <row r="14" spans="1:3">
      <c r="A14" s="4" t="s">
        <v>76</v>
      </c>
      <c r="B14" s="5" t="n">
        <v>1889938</v>
      </c>
      <c r="C14" s="4" t="s">
        <v>35</v>
      </c>
    </row>
    <row r="15" spans="1:3">
      <c r="A15" s="4" t="s">
        <v>77</v>
      </c>
      <c r="B15" s="5" t="n">
        <v>-592824</v>
      </c>
      <c r="C15" s="5" t="n">
        <v>-95437</v>
      </c>
    </row>
    <row r="16" spans="1:3">
      <c r="A16" s="4" t="s">
        <v>78</v>
      </c>
      <c r="B16" s="5" t="n">
        <v>1297114</v>
      </c>
      <c r="C16" s="5" t="n">
        <v>-95437</v>
      </c>
    </row>
    <row r="17" spans="1:3">
      <c r="A17" s="4" t="s">
        <v>79</v>
      </c>
      <c r="B17" s="5" t="n">
        <v>-37898285</v>
      </c>
      <c r="C17" s="5" t="n">
        <v>-144957</v>
      </c>
    </row>
    <row r="18" spans="1:3">
      <c r="A18" s="4" t="s">
        <v>80</v>
      </c>
      <c r="B18" s="4" t="s">
        <v>35</v>
      </c>
      <c r="C18" s="4" t="s">
        <v>35</v>
      </c>
    </row>
    <row r="19" spans="1:3">
      <c r="A19" s="4" t="s">
        <v>81</v>
      </c>
      <c r="B19" s="6" t="n">
        <v>-37898285</v>
      </c>
      <c r="C19" s="6" t="n">
        <v>-144957</v>
      </c>
    </row>
    <row r="20" spans="1:3">
      <c r="A20" s="4" t="s">
        <v>82</v>
      </c>
      <c r="B20" s="8" t="n">
        <v>-1.39</v>
      </c>
      <c r="C20" s="8" t="n">
        <v>-0.4</v>
      </c>
    </row>
    <row r="21" spans="1:3">
      <c r="A21" s="4" t="s">
        <v>83</v>
      </c>
      <c r="B21" s="5" t="n">
        <v>27267239</v>
      </c>
      <c r="C21" s="5" t="n">
        <v>3622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5"/>
    <col customWidth="1" max="3" min="3" width="13"/>
    <col customWidth="1" max="4" min="4" width="27"/>
    <col customWidth="1" max="5" min="5" width="20"/>
    <col customWidth="1" max="6" min="6" width="13"/>
  </cols>
  <sheetData>
    <row r="1" spans="1:6">
      <c r="A1" s="1" t="s">
        <v>84</v>
      </c>
      <c r="B1" s="2" t="s">
        <v>85</v>
      </c>
      <c r="C1" s="2" t="s">
        <v>86</v>
      </c>
      <c r="D1" s="2" t="s">
        <v>87</v>
      </c>
      <c r="E1" s="2" t="s">
        <v>52</v>
      </c>
      <c r="F1" s="2" t="s">
        <v>88</v>
      </c>
    </row>
    <row r="2" spans="1:6">
      <c r="A2" s="4" t="s">
        <v>89</v>
      </c>
      <c r="B2" s="4" t="s">
        <v>35</v>
      </c>
      <c r="C2" s="5" t="n">
        <v>362200</v>
      </c>
    </row>
    <row r="3" spans="1:6">
      <c r="A3" s="4" t="s">
        <v>90</v>
      </c>
      <c r="B3" s="4" t="s">
        <v>35</v>
      </c>
      <c r="C3" s="6" t="n">
        <v>36</v>
      </c>
      <c r="D3" s="6" t="n">
        <v>31690302</v>
      </c>
      <c r="E3" s="6" t="n">
        <v>-33411083</v>
      </c>
      <c r="F3" s="6" t="n">
        <v>-1720745</v>
      </c>
    </row>
    <row r="4" spans="1:6">
      <c r="A4" s="4" t="s">
        <v>91</v>
      </c>
      <c r="B4" s="4" t="s">
        <v>35</v>
      </c>
      <c r="C4" s="4" t="s">
        <v>35</v>
      </c>
      <c r="D4" s="4" t="s">
        <v>35</v>
      </c>
      <c r="E4" s="5" t="n">
        <v>-144957</v>
      </c>
      <c r="F4" s="5" t="n">
        <v>-144957</v>
      </c>
    </row>
    <row r="5" spans="1:6">
      <c r="A5" s="4" t="s">
        <v>92</v>
      </c>
      <c r="B5" s="4" t="s">
        <v>35</v>
      </c>
      <c r="C5" s="5" t="n">
        <v>362200</v>
      </c>
    </row>
    <row r="6" spans="1:6">
      <c r="A6" s="4" t="s">
        <v>93</v>
      </c>
      <c r="B6" s="4" t="s">
        <v>35</v>
      </c>
      <c r="C6" s="6" t="n">
        <v>36</v>
      </c>
      <c r="D6" s="5" t="n">
        <v>31690302</v>
      </c>
      <c r="E6" s="5" t="n">
        <v>-33556040</v>
      </c>
      <c r="F6" s="5" t="n">
        <v>-1865702</v>
      </c>
    </row>
    <row r="7" spans="1:6">
      <c r="A7" s="4" t="s">
        <v>94</v>
      </c>
      <c r="B7" s="5" t="n">
        <v>1000000</v>
      </c>
      <c r="C7" s="5" t="n">
        <v>9710295</v>
      </c>
    </row>
    <row r="8" spans="1:6">
      <c r="A8" s="4" t="s">
        <v>95</v>
      </c>
      <c r="B8" s="6" t="n">
        <v>37500</v>
      </c>
      <c r="C8" s="6" t="n">
        <v>971</v>
      </c>
      <c r="D8" s="5" t="n">
        <v>12428207</v>
      </c>
      <c r="E8" s="4" t="s">
        <v>35</v>
      </c>
      <c r="F8" s="5" t="n">
        <v>12466678</v>
      </c>
    </row>
    <row r="9" spans="1:6">
      <c r="A9" s="4" t="s">
        <v>96</v>
      </c>
      <c r="B9" s="4" t="s">
        <v>35</v>
      </c>
      <c r="C9" s="5" t="n">
        <v>16518108</v>
      </c>
    </row>
    <row r="10" spans="1:6">
      <c r="A10" s="4" t="s">
        <v>97</v>
      </c>
      <c r="B10" s="4" t="s">
        <v>35</v>
      </c>
      <c r="C10" s="6" t="n">
        <v>1652</v>
      </c>
      <c r="D10" s="5" t="n">
        <v>21141526</v>
      </c>
      <c r="E10" s="4" t="s">
        <v>35</v>
      </c>
      <c r="F10" s="5" t="n">
        <v>21143178</v>
      </c>
    </row>
    <row r="11" spans="1:6">
      <c r="A11" s="4" t="s">
        <v>98</v>
      </c>
      <c r="B11" s="5" t="n">
        <v>-1000000</v>
      </c>
      <c r="C11" s="5" t="n">
        <v>-10000795</v>
      </c>
    </row>
    <row r="12" spans="1:6">
      <c r="A12" s="4" t="s">
        <v>99</v>
      </c>
      <c r="B12" s="6" t="n">
        <v>-37500</v>
      </c>
      <c r="C12" s="6" t="n">
        <v>-1000</v>
      </c>
      <c r="D12" s="5" t="n">
        <v>38500</v>
      </c>
      <c r="E12" s="4" t="s">
        <v>35</v>
      </c>
      <c r="F12" s="4" t="s">
        <v>35</v>
      </c>
    </row>
    <row r="13" spans="1:6">
      <c r="A13" s="4" t="s">
        <v>100</v>
      </c>
      <c r="B13" s="4" t="s">
        <v>35</v>
      </c>
      <c r="C13" s="5" t="n">
        <v>-15860295</v>
      </c>
    </row>
    <row r="14" spans="1:6">
      <c r="A14" s="4" t="s">
        <v>101</v>
      </c>
      <c r="B14" s="4" t="s">
        <v>35</v>
      </c>
      <c r="C14" s="6" t="n">
        <v>-1586</v>
      </c>
      <c r="D14" s="5" t="n">
        <v>-7870414</v>
      </c>
      <c r="E14" s="4" t="s">
        <v>35</v>
      </c>
      <c r="F14" s="5" t="n">
        <v>-7872000</v>
      </c>
    </row>
    <row r="15" spans="1:6">
      <c r="A15" s="4" t="s">
        <v>102</v>
      </c>
      <c r="B15" s="4" t="s">
        <v>35</v>
      </c>
      <c r="C15" s="5" t="n">
        <v>9677208</v>
      </c>
    </row>
    <row r="16" spans="1:6">
      <c r="A16" s="4" t="s">
        <v>103</v>
      </c>
      <c r="B16" s="4" t="s">
        <v>35</v>
      </c>
      <c r="C16" s="6" t="n">
        <v>968</v>
      </c>
      <c r="D16" s="5" t="n">
        <v>12385858</v>
      </c>
      <c r="E16" s="4" t="s">
        <v>35</v>
      </c>
      <c r="F16" s="6" t="n">
        <v>12386826</v>
      </c>
    </row>
    <row r="17" spans="1:6">
      <c r="A17" s="4" t="s">
        <v>104</v>
      </c>
      <c r="B17" s="4" t="s">
        <v>35</v>
      </c>
      <c r="C17" s="5" t="n">
        <v>1355783</v>
      </c>
      <c r="F17" s="5" t="n">
        <v>1355783</v>
      </c>
    </row>
    <row r="18" spans="1:6">
      <c r="A18" s="4" t="s">
        <v>105</v>
      </c>
      <c r="B18" s="4" t="s">
        <v>35</v>
      </c>
      <c r="C18" s="6" t="n">
        <v>135</v>
      </c>
      <c r="D18" s="5" t="n">
        <v>1517665</v>
      </c>
      <c r="E18" s="4" t="s">
        <v>35</v>
      </c>
      <c r="F18" s="6" t="n">
        <v>1517800</v>
      </c>
    </row>
    <row r="19" spans="1:6">
      <c r="A19" s="4" t="s">
        <v>106</v>
      </c>
      <c r="B19" s="4" t="s">
        <v>35</v>
      </c>
      <c r="C19" s="5" t="n">
        <v>1185783</v>
      </c>
    </row>
    <row r="20" spans="1:6">
      <c r="A20" s="4" t="s">
        <v>107</v>
      </c>
      <c r="B20" s="4" t="s">
        <v>35</v>
      </c>
      <c r="C20" s="6" t="n">
        <v>119</v>
      </c>
      <c r="D20" s="5" t="n">
        <v>-119</v>
      </c>
      <c r="E20" s="4" t="s">
        <v>35</v>
      </c>
      <c r="F20" s="4" t="s">
        <v>35</v>
      </c>
    </row>
    <row r="21" spans="1:6">
      <c r="A21" s="4" t="s">
        <v>108</v>
      </c>
      <c r="B21" s="4" t="s">
        <v>35</v>
      </c>
      <c r="C21" s="5" t="n">
        <v>250000</v>
      </c>
    </row>
    <row r="22" spans="1:6">
      <c r="A22" s="4" t="s">
        <v>109</v>
      </c>
      <c r="B22" s="4" t="s">
        <v>35</v>
      </c>
      <c r="C22" s="6" t="n">
        <v>25</v>
      </c>
      <c r="D22" s="5" t="n">
        <v>319975</v>
      </c>
      <c r="E22" s="4" t="s">
        <v>35</v>
      </c>
      <c r="F22" s="5" t="n">
        <v>320000</v>
      </c>
    </row>
    <row r="23" spans="1:6">
      <c r="A23" s="4" t="s">
        <v>110</v>
      </c>
      <c r="B23" s="4" t="s">
        <v>35</v>
      </c>
      <c r="C23" s="5" t="n">
        <v>3000000</v>
      </c>
    </row>
    <row r="24" spans="1:6">
      <c r="A24" s="4" t="s">
        <v>111</v>
      </c>
      <c r="B24" s="4" t="s">
        <v>35</v>
      </c>
      <c r="C24" s="6" t="n">
        <v>300</v>
      </c>
      <c r="D24" s="5" t="n">
        <v>3839700</v>
      </c>
      <c r="E24" s="4" t="s">
        <v>35</v>
      </c>
      <c r="F24" s="5" t="n">
        <v>3840000</v>
      </c>
    </row>
    <row r="25" spans="1:6">
      <c r="A25" s="4" t="s">
        <v>112</v>
      </c>
      <c r="B25" s="4" t="s">
        <v>35</v>
      </c>
      <c r="C25" s="5" t="n">
        <v>-3000000</v>
      </c>
    </row>
    <row r="26" spans="1:6">
      <c r="A26" s="4" t="s">
        <v>113</v>
      </c>
      <c r="B26" s="4" t="s">
        <v>35</v>
      </c>
      <c r="C26" s="6" t="n">
        <v>-300</v>
      </c>
      <c r="D26" s="5" t="n">
        <v>-3839700</v>
      </c>
      <c r="E26" s="4" t="s">
        <v>35</v>
      </c>
      <c r="F26" s="5" t="n">
        <v>-3840000</v>
      </c>
    </row>
    <row r="27" spans="1:6">
      <c r="A27" s="4" t="s">
        <v>114</v>
      </c>
      <c r="B27" s="4" t="s">
        <v>35</v>
      </c>
      <c r="C27" s="5" t="n">
        <v>80000</v>
      </c>
    </row>
    <row r="28" spans="1:6">
      <c r="A28" s="4" t="s">
        <v>115</v>
      </c>
      <c r="B28" s="4" t="s">
        <v>35</v>
      </c>
      <c r="C28" s="6" t="n">
        <v>8</v>
      </c>
      <c r="D28" s="5" t="n">
        <v>102392</v>
      </c>
      <c r="E28" s="4" t="s">
        <v>35</v>
      </c>
      <c r="F28" s="5" t="n">
        <v>102400</v>
      </c>
    </row>
    <row r="29" spans="1:6">
      <c r="A29" s="4" t="s">
        <v>116</v>
      </c>
      <c r="B29" s="4" t="s">
        <v>35</v>
      </c>
      <c r="C29" s="5" t="n">
        <v>7500000</v>
      </c>
    </row>
    <row r="30" spans="1:6">
      <c r="A30" s="4" t="s">
        <v>117</v>
      </c>
      <c r="B30" s="4" t="s">
        <v>35</v>
      </c>
      <c r="C30" s="6" t="n">
        <v>750</v>
      </c>
      <c r="D30" s="5" t="n">
        <v>68000</v>
      </c>
      <c r="E30" s="4" t="s">
        <v>35</v>
      </c>
      <c r="F30" s="5" t="n">
        <v>68750</v>
      </c>
    </row>
    <row r="31" spans="1:6">
      <c r="A31" s="4" t="s">
        <v>118</v>
      </c>
      <c r="B31" s="4" t="s">
        <v>35</v>
      </c>
      <c r="C31" s="5" t="n">
        <v>74050000</v>
      </c>
    </row>
    <row r="32" spans="1:6">
      <c r="A32" s="4" t="s">
        <v>119</v>
      </c>
      <c r="B32" s="4" t="s">
        <v>35</v>
      </c>
      <c r="C32" s="6" t="n">
        <v>7405</v>
      </c>
      <c r="D32" s="5" t="n">
        <v>-7405</v>
      </c>
      <c r="E32" s="4" t="s">
        <v>35</v>
      </c>
      <c r="F32" s="4" t="s">
        <v>35</v>
      </c>
    </row>
    <row r="33" spans="1:6">
      <c r="A33" s="4" t="s">
        <v>91</v>
      </c>
      <c r="B33" s="4" t="s">
        <v>35</v>
      </c>
      <c r="C33" s="4" t="s">
        <v>35</v>
      </c>
      <c r="D33" s="4" t="s">
        <v>35</v>
      </c>
      <c r="E33" s="5" t="n">
        <v>-37898285</v>
      </c>
      <c r="F33" s="5" t="n">
        <v>-37898285</v>
      </c>
    </row>
    <row r="34" spans="1:6">
      <c r="A34" s="4" t="s">
        <v>120</v>
      </c>
      <c r="B34" s="4" t="s">
        <v>35</v>
      </c>
      <c r="C34" s="5" t="n">
        <v>94828287</v>
      </c>
    </row>
    <row r="35" spans="1:6">
      <c r="A35" s="4" t="s">
        <v>121</v>
      </c>
      <c r="B35" s="4" t="s">
        <v>35</v>
      </c>
      <c r="C35" s="6" t="n">
        <v>9483</v>
      </c>
      <c r="D35" s="6" t="n">
        <v>71814487</v>
      </c>
      <c r="E35" s="6" t="n">
        <v>-71454325</v>
      </c>
      <c r="F35" s="6" t="n">
        <v>3696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v>
      </c>
      <c r="B1" s="2" t="s">
        <v>1</v>
      </c>
    </row>
    <row r="2" spans="1:3">
      <c r="B2" s="2" t="s">
        <v>2</v>
      </c>
      <c r="C2" s="2" t="s">
        <v>32</v>
      </c>
    </row>
    <row r="3" spans="1:3">
      <c r="A3" s="3" t="s">
        <v>123</v>
      </c>
    </row>
    <row r="4" spans="1:3">
      <c r="A4" s="4" t="s">
        <v>91</v>
      </c>
      <c r="B4" s="6" t="n">
        <v>-37898285</v>
      </c>
      <c r="C4" s="6" t="n">
        <v>-144957</v>
      </c>
    </row>
    <row r="5" spans="1:3">
      <c r="A5" s="3" t="s">
        <v>124</v>
      </c>
    </row>
    <row r="6" spans="1:3">
      <c r="A6" s="4" t="s">
        <v>125</v>
      </c>
      <c r="B6" s="5" t="n">
        <v>-1889938</v>
      </c>
      <c r="C6" s="4" t="s">
        <v>35</v>
      </c>
    </row>
    <row r="7" spans="1:3">
      <c r="A7" s="4" t="s">
        <v>126</v>
      </c>
      <c r="B7" s="5" t="n">
        <v>25737856</v>
      </c>
      <c r="C7" s="4" t="s">
        <v>35</v>
      </c>
    </row>
    <row r="8" spans="1:3">
      <c r="A8" s="4" t="s">
        <v>127</v>
      </c>
      <c r="B8" s="5" t="n">
        <v>68750</v>
      </c>
      <c r="C8" s="4" t="s">
        <v>35</v>
      </c>
    </row>
    <row r="9" spans="1:3">
      <c r="A9" s="4" t="s">
        <v>72</v>
      </c>
      <c r="B9" s="5" t="n">
        <v>12489226</v>
      </c>
      <c r="C9" s="4" t="s">
        <v>35</v>
      </c>
    </row>
    <row r="10" spans="1:3">
      <c r="A10" s="4" t="s">
        <v>128</v>
      </c>
      <c r="B10" s="5" t="n">
        <v>560000</v>
      </c>
      <c r="C10" s="4" t="s">
        <v>35</v>
      </c>
    </row>
    <row r="11" spans="1:3">
      <c r="A11" s="4" t="s">
        <v>129</v>
      </c>
      <c r="B11" s="5" t="n">
        <v>5784</v>
      </c>
      <c r="C11" s="4" t="s">
        <v>35</v>
      </c>
    </row>
    <row r="12" spans="1:3">
      <c r="A12" s="3" t="s">
        <v>130</v>
      </c>
    </row>
    <row r="13" spans="1:3">
      <c r="A13" s="4" t="s">
        <v>131</v>
      </c>
      <c r="B13" s="5" t="n">
        <v>-5784</v>
      </c>
      <c r="C13" s="4" t="s">
        <v>35</v>
      </c>
    </row>
    <row r="14" spans="1:3">
      <c r="A14" s="4" t="s">
        <v>40</v>
      </c>
      <c r="B14" s="5" t="n">
        <v>52619</v>
      </c>
      <c r="C14" s="4" t="s">
        <v>35</v>
      </c>
    </row>
    <row r="15" spans="1:3">
      <c r="A15" s="4" t="s">
        <v>132</v>
      </c>
      <c r="B15" s="5" t="n">
        <v>13369</v>
      </c>
      <c r="C15" s="5" t="n">
        <v>-5935</v>
      </c>
    </row>
    <row r="16" spans="1:3">
      <c r="A16" s="4" t="s">
        <v>45</v>
      </c>
      <c r="B16" s="5" t="n">
        <v>16492</v>
      </c>
      <c r="C16" s="4" t="s">
        <v>35</v>
      </c>
    </row>
    <row r="17" spans="1:3">
      <c r="A17" s="4" t="s">
        <v>46</v>
      </c>
      <c r="B17" s="5" t="n">
        <v>19506</v>
      </c>
      <c r="C17" s="5" t="n">
        <v>95437</v>
      </c>
    </row>
    <row r="18" spans="1:3">
      <c r="A18" s="4" t="s">
        <v>133</v>
      </c>
      <c r="B18" s="5" t="n">
        <v>-830405</v>
      </c>
      <c r="C18" s="5" t="n">
        <v>-55455</v>
      </c>
    </row>
    <row r="19" spans="1:3">
      <c r="A19" s="3" t="s">
        <v>134</v>
      </c>
    </row>
    <row r="20" spans="1:3">
      <c r="A20" s="4" t="s">
        <v>135</v>
      </c>
      <c r="B20" s="5" t="n">
        <v>-1000000</v>
      </c>
      <c r="C20" s="4" t="s">
        <v>35</v>
      </c>
    </row>
    <row r="21" spans="1:3">
      <c r="A21" s="4" t="s">
        <v>136</v>
      </c>
      <c r="B21" s="5" t="n">
        <v>-1000000</v>
      </c>
      <c r="C21" s="4" t="s">
        <v>35</v>
      </c>
    </row>
    <row r="22" spans="1:3">
      <c r="A22" s="3" t="s">
        <v>137</v>
      </c>
    </row>
    <row r="23" spans="1:3">
      <c r="A23" s="4" t="s">
        <v>138</v>
      </c>
      <c r="B23" s="5" t="n">
        <v>12605</v>
      </c>
      <c r="C23" s="5" t="n">
        <v>55455</v>
      </c>
    </row>
    <row r="24" spans="1:3">
      <c r="A24" s="4" t="s">
        <v>139</v>
      </c>
      <c r="B24" s="5" t="n">
        <v>1517800</v>
      </c>
      <c r="C24" s="4" t="s">
        <v>35</v>
      </c>
    </row>
    <row r="25" spans="1:3">
      <c r="A25" s="4" t="s">
        <v>140</v>
      </c>
      <c r="B25" s="5" t="n">
        <v>300000</v>
      </c>
      <c r="C25" s="4" t="s">
        <v>35</v>
      </c>
    </row>
    <row r="26" spans="1:3">
      <c r="A26" s="4" t="s">
        <v>141</v>
      </c>
      <c r="B26" s="5" t="n">
        <v>1830405</v>
      </c>
      <c r="C26" s="5" t="n">
        <v>55455</v>
      </c>
    </row>
    <row r="27" spans="1:3">
      <c r="A27" s="4" t="s">
        <v>142</v>
      </c>
      <c r="B27" s="4" t="s">
        <v>35</v>
      </c>
      <c r="C27" s="4" t="s">
        <v>35</v>
      </c>
    </row>
    <row r="28" spans="1:3">
      <c r="A28" s="4" t="s">
        <v>143</v>
      </c>
      <c r="B28" s="4" t="s">
        <v>35</v>
      </c>
      <c r="C28" s="4" t="s">
        <v>35</v>
      </c>
    </row>
    <row r="29" spans="1:3">
      <c r="A29" s="4" t="s">
        <v>144</v>
      </c>
      <c r="B29" s="4" t="s">
        <v>35</v>
      </c>
      <c r="C29" s="4" t="s">
        <v>35</v>
      </c>
    </row>
    <row r="30" spans="1:3">
      <c r="A30" s="3" t="s">
        <v>145</v>
      </c>
    </row>
    <row r="31" spans="1:3">
      <c r="A31" s="4" t="s">
        <v>126</v>
      </c>
      <c r="B31" s="5" t="n">
        <v>25737856</v>
      </c>
      <c r="C31" s="4" t="s">
        <v>35</v>
      </c>
    </row>
    <row r="32" spans="1:3">
      <c r="A32" s="4" t="s">
        <v>146</v>
      </c>
      <c r="B32" s="5" t="n">
        <v>1517800</v>
      </c>
      <c r="C32" s="4" t="s">
        <v>35</v>
      </c>
    </row>
    <row r="33" spans="1:3">
      <c r="A33" s="4" t="s">
        <v>147</v>
      </c>
      <c r="B33" s="5" t="n">
        <v>102400</v>
      </c>
      <c r="C33" s="4" t="s">
        <v>35</v>
      </c>
    </row>
    <row r="34" spans="1:3">
      <c r="A34" s="4" t="s">
        <v>148</v>
      </c>
      <c r="B34" s="5" t="n">
        <v>12386826</v>
      </c>
      <c r="C34" s="4" t="s">
        <v>35</v>
      </c>
    </row>
    <row r="35" spans="1:3">
      <c r="A35" s="4" t="s">
        <v>127</v>
      </c>
      <c r="B35" s="5" t="n">
        <v>68750</v>
      </c>
      <c r="C35" s="4" t="s">
        <v>35</v>
      </c>
    </row>
    <row r="36" spans="1:3">
      <c r="A36" s="4" t="s">
        <v>149</v>
      </c>
      <c r="B36" s="5" t="n">
        <v>12000</v>
      </c>
      <c r="C36" s="4" t="s">
        <v>35</v>
      </c>
    </row>
    <row r="37" spans="1:3">
      <c r="A37" s="3" t="s">
        <v>150</v>
      </c>
    </row>
    <row r="38" spans="1:3">
      <c r="A38" s="4" t="s">
        <v>151</v>
      </c>
      <c r="B38" s="4" t="s">
        <v>35</v>
      </c>
      <c r="C38" s="4" t="s">
        <v>35</v>
      </c>
    </row>
    <row r="39" spans="1:3">
      <c r="A39" s="4" t="s">
        <v>152</v>
      </c>
      <c r="B39" s="4" t="s">
        <v>35</v>
      </c>
      <c r="C39" s="4" t="s">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4</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54</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5:10:58Z</dcterms:created>
  <dcterms:modified xmlns:dcterms="http://purl.org/dc/terms/" xmlns:xsi="http://www.w3.org/2001/XMLSchema-instance" xsi:type="dcterms:W3CDTF">2018-04-17T15:10:58Z</dcterms:modified>
</cp:coreProperties>
</file>